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Common" sheetId="6" state="visible" r:id="rId6"/>
    <sheet xmlns:r="http://schemas.openxmlformats.org/officeDocument/2006/relationships" name="Statements of Changes in Comm_2"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Recovery of Erroneously Awarded"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_ Deficit (Details)" sheetId="35" state="visible" r:id="rId35"/>
    <sheet xmlns:r="http://schemas.openxmlformats.org/officeDocument/2006/relationships" name="Stock-Based Compensation (Detai" sheetId="36" state="visible" r:id="rId36"/>
    <sheet xmlns:r="http://schemas.openxmlformats.org/officeDocument/2006/relationships" name="Income Taxes (Details)" sheetId="37" state="visible" r:id="rId37"/>
    <sheet xmlns:r="http://schemas.openxmlformats.org/officeDocument/2006/relationships" name="Income Taxes - Schedule of Inco" sheetId="38" state="visible" r:id="rId38"/>
    <sheet xmlns:r="http://schemas.openxmlformats.org/officeDocument/2006/relationships" name="Income Taxes - Schedule of Net " sheetId="39" state="visible" r:id="rId39"/>
    <sheet xmlns:r="http://schemas.openxmlformats.org/officeDocument/2006/relationships" name="Income Taxes - Schedule of Fed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0_);_(&quot;$ &quot;(#,##0.0000)"/>
    <numFmt numFmtId="167" formatCode="_(&quot;$ &quot;#,##0.0_);_(&quot;$ &quot;(#,##0.0)"/>
    <numFmt numFmtId="168" formatCode="#,##0%_);(#,##0%)"/>
    <numFmt numFmtId="169" formatCode="_(&quot;$ &quot;#,##0.00000_);_(&quot;$ &quot;(#,##0.000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Apr. 2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our Leaf Acquisition Corporation</t>
        </is>
      </c>
      <c r="C16" s="4" t="inlineStr">
        <is>
          <t xml:space="preserve"> </t>
        </is>
      </c>
      <c r="D16" s="4" t="inlineStr">
        <is>
          <t xml:space="preserve"> </t>
        </is>
      </c>
    </row>
    <row r="17">
      <c r="A17" s="4" t="inlineStr">
        <is>
          <t>Entity Central Index Key</t>
        </is>
      </c>
      <c r="B17" s="4" t="inlineStr">
        <is>
          <t>0001936255</t>
        </is>
      </c>
      <c r="C17" s="4" t="inlineStr">
        <is>
          <t xml:space="preserve"> </t>
        </is>
      </c>
      <c r="D17" s="4" t="inlineStr">
        <is>
          <t xml:space="preserve"> </t>
        </is>
      </c>
    </row>
    <row r="18">
      <c r="A18" s="4" t="inlineStr">
        <is>
          <t>Entity File Number</t>
        </is>
      </c>
      <c r="B18" s="4" t="inlineStr">
        <is>
          <t>001-41646</t>
        </is>
      </c>
      <c r="C18" s="4" t="inlineStr">
        <is>
          <t xml:space="preserve"> </t>
        </is>
      </c>
      <c r="D18" s="4" t="inlineStr">
        <is>
          <t xml:space="preserve"> </t>
        </is>
      </c>
    </row>
    <row r="19">
      <c r="A19" s="4" t="inlineStr">
        <is>
          <t>Entity Tax Identification Number</t>
        </is>
      </c>
      <c r="B19" s="4" t="inlineStr">
        <is>
          <t>88-117893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724519.6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546 El Camino Real B10 #715</t>
        </is>
      </c>
      <c r="C32" s="4" t="inlineStr">
        <is>
          <t xml:space="preserve"> </t>
        </is>
      </c>
      <c r="D32" s="4" t="inlineStr">
        <is>
          <t xml:space="preserve"> </t>
        </is>
      </c>
    </row>
    <row r="33">
      <c r="A33" s="4" t="inlineStr">
        <is>
          <t>Entity Address, City or Town</t>
        </is>
      </c>
      <c r="B33" s="4" t="inlineStr">
        <is>
          <t>Los Altos</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0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50)</t>
        </is>
      </c>
      <c r="C37" s="4" t="inlineStr">
        <is>
          <t xml:space="preserve"> </t>
        </is>
      </c>
      <c r="D37" s="4" t="inlineStr">
        <is>
          <t xml:space="preserve"> </t>
        </is>
      </c>
    </row>
    <row r="38">
      <c r="A38" s="4" t="inlineStr">
        <is>
          <t>Local Phone Number</t>
        </is>
      </c>
      <c r="B38" s="4" t="inlineStr">
        <is>
          <t>720-5626</t>
        </is>
      </c>
      <c r="C38" s="4" t="inlineStr">
        <is>
          <t xml:space="preserve"> </t>
        </is>
      </c>
      <c r="D38" s="4" t="inlineStr">
        <is>
          <t xml:space="preserve"> </t>
        </is>
      </c>
    </row>
    <row r="39">
      <c r="A39" s="4" t="inlineStr">
        <is>
          <t>Units, each consisting of one share of Class A Common Stock and one redeemable Warrant</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 redeemable Warrant</t>
        </is>
      </c>
      <c r="C41" s="4" t="inlineStr">
        <is>
          <t xml:space="preserve"> </t>
        </is>
      </c>
      <c r="D41" s="4" t="inlineStr">
        <is>
          <t xml:space="preserve"> </t>
        </is>
      </c>
    </row>
    <row r="42">
      <c r="A42" s="4" t="inlineStr">
        <is>
          <t>Trading Symbol</t>
        </is>
      </c>
      <c r="B42" s="4" t="inlineStr">
        <is>
          <t>FORL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 par value $0.0001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Trading Symbol</t>
        </is>
      </c>
      <c r="B47" s="4" t="inlineStr">
        <is>
          <t>FORL</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 each exercisable for one share of Class A Common Stock for $11.50 per share</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Warrants, each exercisable for one share of Class A Common Stock for $11.50 per share</t>
        </is>
      </c>
      <c r="C51" s="4" t="inlineStr">
        <is>
          <t xml:space="preserve"> </t>
        </is>
      </c>
      <c r="D51" s="4" t="inlineStr">
        <is>
          <t xml:space="preserve"> </t>
        </is>
      </c>
    </row>
    <row r="52">
      <c r="A52" s="4" t="inlineStr">
        <is>
          <t>Trading Symbol</t>
        </is>
      </c>
      <c r="B52" s="4" t="inlineStr">
        <is>
          <t>FORL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722903</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135525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Significant
assumptions include the fair value of the Company’s Public Warrants and Representative Shares at their issuance dates, the valuation
of the over-allotment option provided to the underwriters and the excise tax liability in connection with redemption of Class A common
stock that occurred at the 2024 Special Meeting.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Share The Company
complies with accounting and disclosure requirements of ASC 260, Earnings Per Share The Company’s
statements of operations include a presentation of net income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as such, the accretion has no impact on the calculation of net income per share. The
Company’s Public Warrants (see Note 3) and Private Placement Warrants, including from the conversion of the Working Capital
Loans (see Notes 4 and 6) could, potentially, be exercised or converted into Class A common stock and then share in the earnings of
the Company. However, these warrants were excluded when calculating diluted A reconciliation of net income
per share is as follows for the year ended December 31, 2024:
Class A Class A Class B
Allocation of undistributable income $ 297,005 $ 4,086 $ 102,173
Weighted average shares outstanding, basic and diluted 3,939,567 54,210 1,355,250
Basic and diluted net income per share $ 0.08 $ 0.08 $ 0.08 A reconciliation
of net income per share is as follows for the year ended December 31, 2023:
Class A Class A Class B
Allocation of undistributable income $ 631,939 $ 6,319 $ 196,527
Weighted average shares outstanding, basic and diluted 4,321,342 43,213 1,343,897
Basic and diluted net income per share $ 0.15 $ 0.15 $ 0.15 Marketable
Securities Held in Trust Account On December
31, 2024, the assets held in the Trust Account were substantially held in a treasury trust fund investing in U.S. Treasury Bills and U.S.
Treasury Notes. These securities are presented on the balance sheets at fair value at the end of each reporting period. Earnings on these
securities are included in dividend and interest income in the accompanying statements of operations and are automatically reinvested.
The fair value for these securities is determined using quoted market prices in active markets. During the
years ended December 31, 2024 and 2023, the Company withdrew $1,031,029 and $0, respectively, of investment income from the Trust Account
to pay its tax obligations. As of December 31, 2024, $99,006 of the funds were inadvertently used for the payments of general operating
expenses. The Company is expected to replenish these amounts via a Working Capital Loan from its Sponsor or another similar type of financing. Deferred
Credit During the
year ended December 31, 2023, the Company received a $191,250 unconditional and non-refundable reimbursement for certain general and administrative
expenses incurred by the Company from Xiaoyu Dida as part of a non-binding letter of intent, which as of December 31, 2024 and December
31, 2023 had not been cancelled. This amount was recorded as a deferred credit associated with a potential business combination in the
accompanying balance sheets as of December 31, 2024 and December 31, 2023. Fair
Value of Financial Instruments The fair
value of the Company’s assets and liabilities, which qualify as financial instruments under ASC 820, Fair Value Measuremen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ommon
Stock Subject to Possible Redemption The Company
accounts for its common stock subject to possible redemption in accordance with the guidance in ASC 480, Distinguishing Liabilities
from Equity The redemption
values as of December 31, 2024 and 2023 include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December 31, 2024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1,289,712
Class A common stock subject to possible redemption $ 30,023,845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Derivative
Financial Instruments The Company
issued warrants to its investors, and the over-allotment option to the underwriter. The Company accounts for financial instruments as
either equity-classified or liability-classified instruments based on an assessment of the specific terms of the instruments and applicable
authoritative guidance in ASC 480 and ASC 815, Derivatives and Hedging At the IPO
date, the Public Warrants (see Note 3) and Private Placement Warrants (see Note 4) were accounted for as equity instruments as they meet
all of the requirements for equity classification under ASC 815 based on current expected terms, which are subject to change. The over-allotment
option was accounted for as a liability under ASC 480, as it is an option exercisable into redeemable share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4 and 2023, the Company held Level 1 financial instruments, which are the Company’s marketable securities held in the Trust
Account. The over-allotment
option expired on April 30, 2023. The fair value of the over-allotment option was $134,583 and zero at the IPO date and April 30, 2023,
respectively. The change in the over-allotment option was zero and ($134,583) for the year ended December 31, 2024 and 2023, respectively,
which is included in other income in the accompanying statements of operations. Prior to the over-allotment option’s expiration,
it was considered to be a recurring Level 3 fair value measurement. The Representative
Shares were valued at the IPO date using the fair value of the Class A common stock, adjusted for 50% probability of consummation of the
business combination and a discount for lack of marketability. The Public Warrants were valued at the IPO date using a Monte Carlo simulation
based on management’s assumption incorporating 50% probability of completing a successful business combination. These estimates
at the IPO date were considered to be non-recurring Level 3 fair value measurements. Working
Capital Loans The Working
Capital Loans (Note 5) are issued in the form of convertible notes, with the embedded feature to convert the up to $2,000,000 of the Working
Capital Loans into Private Placement Warrants at a price of $1.00 per warrant (the “Embedded Feature”). Given that the Embedded
Feature is indexed to the Company’s common stock which is classified as equity, the Embedded Feature does not require the Company
to settle the obligation in cash, the Embedded Feature does not contain a beneficial conversion feature, and the Embedded Feature
does not include a significant premium, the Embedded Feature is not required to be accounted for separately. Income
Taxes The Company
adopted ASC 740, Income Taxes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has not recorded any amounts related to uncertain tax positions. 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ASU 2020-06 on January 1, 2024 which had no impact on its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March
16, 2023, the Company sold 5,200,000 Units at a price of $10.00 per Unit. Each Unit consists of one share of Class A common stock and
one Public Warrant. Each Public Warrant entitles the holder to purchase one share of Class A common stock at a price of $11.50 per share.
Each Public Warrant will become exercisable 30 days after the completion of the initial business combination and will expire five years
after the completion of the initial business combination, or earlier upon redemption or liquidation (see Note 7). In connection with the
IPO, the Company also granted the underwriters a 45-day option to purchase an additional 780,000 Units at the IPO price. On March
17, 2023, the underwriters exercised their option to purchase 221,000 additional Units for the total amount of $2,210,000. The remaining
over-allotment option for 559,000 Units expired on April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 xml:space="preserve">NOTE
4 – PRIVATE PLACEMENT On March
16, 2023, in the private placement that occurred simultaneously with the IPO, the Sponsor purchased an aggregate of 3,449,500 warrants
(each a “Private Placement Warrant”) at a price of $1.00 per warrant, for an aggregate purchase price of $3,449,500. On March
17, 2023, the underwriters partially exercised their over-allotment option resulting in the Company issuing 127,400 Private Placement
Warrants, generating an additional $127,500 in gross proceeds. Each Private
Placement Warrant entitles the holder to purchase one share of Class A common stock, subject to adjustment. The proceeds from the Private
Placement of the Private Placement Warrants funded the Trust Account, IPO issuance costs and as well as th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y 2022,
the Sponsor paid $25,000, or approximately $0.011 per share, to cover certain offering costs in consideration for 2,156,250 shares of
Class B common stock, par value $0.0001 (the “Founder Shares” or “Class B common stock”). On May 10, 2022, the
Sponsor surrendered 287,500 Founder Shares, for no no On March
17, 2023, upon the partial exercise their over-allotment option by the underwriters, the forfeiture lapsed for 55,250 Founder Shares.
Following the expiration of the underwriters’ remaining over- allotment option on April 30, 2023, the remaining 139,750 Founder
Shares were forfeited, resulting in the Sponsor and directors holding an aggregate of 1,355,250 Founder Shares. Private
Placement On March
16, 2023, in the private placement that occurred simultaneously with the IPO, the Sponsor purchased an aggregate of 3,449,500 warrants
(each a “Private Placement Warrant”) at a price of $1.00 per warrant, for an aggregate purchase price of $3,449,500. On March
17, 2023, the underwriters partially exercised their over-allotment option resulting in the Company issuing 127,400 Private Placement
Warrants, generating an additional $127,500 in gross proceeds. Each Private
Placement Warrant entitles the holder to purchase one share of Class A common stock, subject to adjustment. The proceeds from the Private
Placement of the Private Placement Warrants funded the trust account, IPO issuance costs and th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Up to
$2,000,000 of such loans may be converted into warrants, at a price of $1.00 per warrant at the option of the lender, upon
consummation of the Company’s initial business combination. In the event that a business combination does not close, the
Company may use a portion of proceeds held outside the Trust Account to repay the Working Capital Loans but no proceeds held in the
Trust Account would be used to repay the Working Capital Loans. During the
year ended December 31, 2024, the Company received from the Sponsor $1,923,100 in Working Capital Loans, of which $856,100 was utilized
for working capital needs, $542,000 was utilized to fund the Initial Extension and $525,000 was utilized to fund the First 2024 Monthly
Extension, Second 2024 Monthly Extension, Third 2024 Monthly Extension, Fourth 2024 Monthly Extension, Fifth 2024 Monthly Extension, Sixth
2024 Monthly Extension and Seventh 2024 Monthly Extension. The Working Capital Loans are to be repaid upon the consummation of a business
combination, without interest, or, at the lender’s option, up to $2,000,000 of the outstanding Working Capital Loans are convertible
into Private Placement Warrants at a price of $1.00 per warrant. As of December 31, 2024 and 2023, the Company had $2,000,000 and $272,000,
respectively, of outstanding Working Capital Loans from the Sponsor, included in Convertible note – related party in the accompanying
balance sheets. As of December 31, 2024 and 2023, the Company had $191,100 and $0 respectively, included in Promissory note – related
party in the accompanying balance sheets. Administrative
Support Agreement On March 22, 2023, the Company entered into the
administrative support agreement under which it pays the Sponsor a total of $10,000 per month, up until the completion of the Company’s
initial business combination or liquidation, for secretarial and administrative services. The Company’s expenses related to the
administrative support agreement were $120,000 and $90,000 for the years ended December 31, 2024 and 2023, respectively. Upon completion
of the initial business combination or the Company’s liquidation, the Company will cease paying these monthly fees. As of December
31, 2024 and 2023, $182,180 and $62,180, respectively, of amounts due to the Sponsor under the Administrative Support Agreement remain
unpaid, and are included in Due to Related Party on the Company’s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warrants that may be issued upon conversion of up to $2,000,000 of
Working Capital Loans (see Note 5), any shares of Class A common stock issuable upon the exercise Underwriting
Agreement The underwriter
received a fee of $0.15 per unit, or $813,150 in the aggregate at the closing of the IPO. In addition, $0.35 per share, or $1,897,350
in the aggregate will be payable to the underwriter for deferred underwriting commissions solely in the event that the Company completes
a business combination, subject to the terms of the underwriting agreement. In addition,
in conjunction with the IPO, the Company issued to the underwriter 54,210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7 - STOCKHOLDERS’ DEFICIT Preferred
Stock no Class
A common stock Class
B common stock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PO, plus (ii) the total number of shares of Class A common stock issued or deemed
issued or issuable upon conversion or exercise of any equity-linked securities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Placement Warrants issued to the Sponsor, its affiliates or any member of the Company’s management team upon conversion of Working
Capital Loans. In no event will the Class B common stock convert into Class A common stock at a rate of less than one-to-one. Warrants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lass A common stock underlying such Unit. Warrants may not be exercised by, or securities issued to, any registered holder
in any state in which such exercise would be unlawful.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trading day period commencing once the warrants become exercisable and ending three days before the Company sends the notice of redemption to the warrant holder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8 - STOCK-BASED COMPENSATION Class
B Common Stock Share Transfers In August
2022, the Sponsor transferred 25,000 shares of Class B common stock to each of the two independent directors as compensation for their
service on the Company’s Board of Directors. If the director was no longer serving as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director’s shares shall be returned to Sponsor.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ill be recognized at the Triggering Event. Therefore, the Company recorded no The fair
value of the Founder Shares on the grant date was approximately $0.81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40,500. Total unrecognized
compensation expense related to unvested Founder Shares at December 31, 2024 and 2023 amounted to approximately $40,500 and is expected
to be recognized upon the Triggering Event. Representative
Shares On March
16, 2023, in conjunction with the IPO, the Company issued to the underwriter 52,000 shares of Class A common stock for nominal consideration
(the “Representative Shares”). On March
17, 2023, the underwriters partially exercised their over-allotment option. As a result of the partial over-allotment, the underwriter
received an additional 2,210 Representative Shares, bringing the total Representative Shares to 54,210. The fair
value of the Representative Shares was accounted for as compensation under ASC 718 and was included in the offering costs. The fair value
of the 54,210 Representative Shares at the date of issuance was determined to be $270,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For the
years ended December 31, 2024 and 2023, the Company incurred $430,783 and $443,990, respectively, of current income tax expense. The Company’s
income tax provision consists of the following as of December 31, 2024 and 2023:
December 31,
2024 2023
Federal
Current $ 430,783 $ 443,990
Deferred (460,667 ) (203,709 )
Change in valuation allowance 460,667 203,709
Income tax provision $ 430,783 $ 443,990 The Company’s
net deferred tax assets consisted of the following as of December 31, 2024 and 2023:
December 31,
2024 2023
Deferred tax asset
Startup expenses $ 460,667 $ 205,034
Total deferred tax assets 460,667 205,034
Valuation allowance (460,667 ) (205,034 )
Deferred tax asset, net of valuation allowance $ - $ - The income
tax benefit differs from the amount of income tax determined by applying the U.S. federal income tax rate to pretax income for the years
ended December 31, 2024 and 2023 due to the following:
December 31,
2024 2023
Statutory federal income tax rate 21.00 % 21.00 %
Change in fair value of overallotment liability - % (2.21 )%
Valuation allowance 30.40 % 15.93 %
Income tax provision expense/(benefit) 51.40 % 34.72 % As of December
31, 2024 and 2023, the Company had U.S. federal net operating loss carryovers of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ompany
has no uncertain tax positions related to federal and state income taxes. The federal tax returns for the Company since inception remains
open for examination. When the
Company is assessed interest or penalties it will be classified in the financial statements as tax expense. For the year ended December
31, 2024, the Company incurred $22,012 of interest and penalties on the unremitted income tax obligation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did not identify
any subsequent events that require adjustment or disclosure in the financial statements, other than below: On January 16, 2025, the Company further extended
the period it has to consummate an initial business combination by a period of one month, or until February 22, 2025 (the “First
2025 Monthly Extension”). In connection with the one-month extension, the Company’s Sponsor deposited $75,000 into the Company’s
Trust Account. On February 20, 2025, the Company further extended
the period it has to consummate an initial business combination by a period of one month, or until March 22, 2025 (the “Second 2025
Monthly Extension”). In connection with the one-month extension, the Company’s Sponsor deposited $75,000 into the Company’s
Trust Account. On March 20, 2025, the Company further extended
the period it has to consummate an initial business combination by a period of one month, or until April 22, 2025 (the “Third 2025
Monthly Extension”). In connection with the one-month extension, the Company’s Sponsor deposited $75,000 into the Company’s
Trust Account. On April 8, 2025, the Company received the Delisting Letter from Nasdaq
informing the Company that it has not regained compliance with Nasdaq Listing Rule 5550(b)(2) for the MVLS within the Compliance Period
in accordance with Nasdaq Listing Rule 5810(c)(3)(C). Accordingly, unless the Company requests an appeal of this determination, the Company’s
securities will be delisted from The Nasdaq Capital Market, trading of the Company’s Common Stock will be suspended at the opening
of business on April 17, 2025, and a Form 25-NSE will be filed with the Securities and Exchange Commission, which will remove the Company’s
securities from listing and registration on The Nasdaq Stock Market. On April 17, 2025, the
Company received another notice from the staff of the Nasdaq Listing Qualifications department of Nasdaq stating that the Company’s
failure to file its Annual Report on Form 10-K for the year ended December 31, 2024, serves a basis for delisting the Company’s
securities from Nasdaq. Accordingly, unless the Company timely requests an appeal of this determination, the Company’s securities
will be delisted from The Nasdaq Capital Market, trading of the Company’s Common Stock will be suspended and a Form 25-NSE will
be filed with the Securities and Exchange Commission, which will remove the Company’s securities from listing and registration on
The Nasdaq Stock Market. On April 21, 2025, the Company received another notice from Nasdaq, which notified the Company that its failure
to pay certain fees required by Listing Rule 5250(f) serves an additional basis for delisting the Company’s securities from Nasdaq
unless the Company appeals this determination. On April 21 2025, the Company further extended the period it has to consummate an initial business combination
by a period of one month, or until May 22, 2025 (the “Fourth 2025 Monthly Extension”). In connection with the one-month extension,
the Company’s Sponsor deposited $75,000 into the Company’s Trus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03264</v>
      </c>
      <c r="C4" s="7" t="n">
        <v>83478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deptus
Partners, LLC</t>
        </is>
      </c>
    </row>
    <row r="5">
      <c r="A5" s="4" t="inlineStr">
        <is>
          <t>Auditor Firm ID</t>
        </is>
      </c>
      <c r="B5" s="4" t="inlineStr">
        <is>
          <t>3686</t>
        </is>
      </c>
    </row>
    <row r="6">
      <c r="A6" s="4" t="inlineStr">
        <is>
          <t>Auditor Location</t>
        </is>
      </c>
      <c r="B6" s="4" t="inlineStr">
        <is>
          <t>Ocean,
NJ</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Our board of directors has adopted a clawback policy (the “Clawback
Policy”) permitting us to seek the recovery of incentive compensation received by any of the Company’s current and former
executive officers (as determined by the board in accordance with Section 10D of the Exchange Act and Nasdaq rules) and such other senior
executives/employees who may from time to time be deemed subject to the Clawback Policy by the board (collectively, the “Covered
Executives”). The amount to be recovered will be the excess of the incentive compensation paid to the Covered Executive based on
the erroneous data over the incentive compensation that would have been paid to the Covered Executive had it been based on the restated
results, as determined by the board. If the board cannot determine the amount of excess incentive compensation received by the Covered
Executive directly from the information in the accounting restatement, then it will make its determination based on a reasonable estimate
of the effect of the accounting restatement. Refer to Exhibit 97 of this Annual Report for our Clawback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a special purpose acquisition company with no business operations.
Since our Initial Public Offering,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there is any. On April 28, 2023, we identified a payment of $54,300 was incorrectly
made to an unauthorized payee as a result of a phishing attack. Our management team, at the direction of the board of directors, investigated
the matter and concluded that the phishing attack was an isolated incident perpetrated by an external source. With the assistance of our
bank, we were ultimately able to recover all of these funds on June 29, 2023. As a result of this phishing attack, we have implemented
additional controls related to vendor verification and additional review procedures of each payment made by several authorized individuals. </t>
        </is>
      </c>
    </row>
    <row r="5">
      <c r="A5" s="4" t="inlineStr">
        <is>
          <t>Cybersecurity Risk Role of Management [Text Block]</t>
        </is>
      </c>
      <c r="B5" s="4" t="inlineStr">
        <is>
          <t>we do not consider that we face significant cybersecurity risk and have not adopted any cybersecurity risk management program
or formal processes for assessing cybersecurity risk.</t>
        </is>
      </c>
    </row>
    <row r="6">
      <c r="A6" s="4" t="inlineStr">
        <is>
          <t>Cybersecurity Risk Board of Directors Oversight [Text Block]</t>
        </is>
      </c>
      <c r="B6" s="4" t="inlineStr">
        <is>
          <t>Our board of directors is generally responsible for the oversight of risks from
cybersecurity threats</t>
        </is>
      </c>
    </row>
    <row r="7">
      <c r="A7" s="4" t="inlineStr">
        <is>
          <t>Cybersecurity Risk Materially Affected or Reasonably Likely to Materially Affect Registrant [Text Block]</t>
        </is>
      </c>
      <c r="B7" s="4" t="inlineStr">
        <is>
          <t xml:space="preserve">On April 28, 2023, we identified a payment of $54,300 was incorrectly
made to an unauthorized payee as a result of a phishing attack. Our management team, at the direction of the board of directors, investigated
the matter and concluded that the phishing attack was an isolated incident perpetrated by an external source. With the assistance of our
bank, we were ultimately able to recover all of these funds on June 29, 2023. As a result of this phishing attack, we have implemented
additional controls related to vendor verification and additional review procedures of each payment made by several authorized individuals. </t>
        </is>
      </c>
    </row>
    <row r="8">
      <c r="A8" s="4" t="inlineStr">
        <is>
          <t>Cybersecurity Risk Materially Affected or Reasonably Likely to Materially Affect Registrant [Flag]</t>
        </is>
      </c>
      <c r="B8" s="4" t="inlineStr">
        <is>
          <t>true</t>
        </is>
      </c>
    </row>
    <row r="9">
      <c r="A9" s="4" t="inlineStr">
        <is>
          <t>April 28 2023 Incident [Member]</t>
        </is>
      </c>
      <c r="B9" s="4" t="inlineStr">
        <is>
          <t xml:space="preserve"> </t>
        </is>
      </c>
    </row>
    <row r="10">
      <c r="A10" s="3" t="inlineStr">
        <is>
          <t>Cybersecurity Risk Management, Strategy, and Governance [Line Items]</t>
        </is>
      </c>
      <c r="B10" s="4" t="inlineStr">
        <is>
          <t xml:space="preserve"> </t>
        </is>
      </c>
    </row>
    <row r="11">
      <c r="A11" s="4" t="inlineStr">
        <is>
          <t>Material Cybersecurity Incident Timing [Text Block]</t>
        </is>
      </c>
      <c r="B11" s="4" t="inlineStr">
        <is>
          <t>On April 28, 2023, we identified a payment of $54,300 was incorrectly
made to an unauthorized payee as a result of a phishing attack.</t>
        </is>
      </c>
    </row>
    <row r="12">
      <c r="A12" s="4" t="inlineStr">
        <is>
          <t>Material Cybersecurity Incident Nature [Text Block]</t>
        </is>
      </c>
      <c r="B12" s="4" t="inlineStr">
        <is>
          <t>unauthorized payee as a result of a phishing attack.</t>
        </is>
      </c>
    </row>
    <row r="13">
      <c r="A13" s="4" t="inlineStr">
        <is>
          <t>Material Cybersecurity Incident Scope [Text Block]</t>
        </is>
      </c>
      <c r="B13" s="4" t="inlineStr">
        <is>
          <t>Our management team, at the direction of the board of directors, investigated
the matter and concluded that the phishing attack was an isolated incident perpetrated by an external sour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Significant
assumptions include the fair value of the Company’s Public Warrants and Representative Shares at their issuance dates, the valuation
of the over-allotment option provided to the underwriters and the excise tax liability in connection with redemption of Class A common
stock that occurred at the 2024 Special Meeting. Actual results could differ from those estimate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Per Share</t>
        </is>
      </c>
      <c r="B7" s="4" t="inlineStr">
        <is>
          <t xml:space="preserve">Net Income
Per Share The Company
complies with accounting and disclosure requirements of ASC 260, Earnings Per Share The Company’s
statements of operations include a presentation of net income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as such, the accretion has no impact on the calculation of net income per share. The
Company’s Public Warrants (see Note 3) and Private Placement Warrants, including from the conversion of the Working Capital
Loans (see Notes 4 and 6) could, potentially, be exercised or converted into Class A common stock and then share in the earnings of
the Company. However, these warrants were excluded when calculating diluted A reconciliation of net income
per share is as follows for the year ended December 31, 2024:
Class A Class A Class B
Allocation of undistributable income $ 297,005 $ 4,086 $ 102,173
Weighted average shares outstanding, basic and diluted 3,939,567 54,210 1,355,250
Basic and diluted net income per share $ 0.08 $ 0.08 $ 0.08 A reconciliation
of net income per share is as follows for the year ended December 31, 2023:
Class A Class A Class B
Allocation of undistributable income $ 631,939 $ 6,319 $ 196,527
Weighted average shares outstanding, basic and diluted 4,321,342 43,213 1,343,897
Basic and diluted net income per share $ 0.15 $ 0.15 $ 0.15 </t>
        </is>
      </c>
    </row>
    <row r="8">
      <c r="A8" s="4" t="inlineStr">
        <is>
          <t>Marketable Securities Held in Trust Account</t>
        </is>
      </c>
      <c r="B8" s="4" t="inlineStr">
        <is>
          <t>Marketable
Securities Held in Trust Account On December
31, 2024, the assets held in the Trust Account were substantially held in a treasury trust fund investing in U.S. Treasury Bills and U.S.
Treasury Notes. These securities are presented on the balance sheets at fair value at the end of each reporting period. Earnings on these
securities are included in dividend and interest income in the accompanying statements of operations and are automatically reinvested.
The fair value for these securities is determined using quoted market prices in active markets. During the
years ended December 31, 2024 and 2023, the Company withdrew $1,031,029 and $0, respectively, of investment income from the Trust Account
to pay its tax obligations. As of December 31, 2024, $99,006 of the funds were inadvertently used for the payments of general operating
expenses. The Company is expected to replenish these amounts via a Working Capital Loan from its Sponsor or another similar type of financing.</t>
        </is>
      </c>
    </row>
    <row r="9">
      <c r="A9" s="4" t="inlineStr">
        <is>
          <t>Deferred Credit</t>
        </is>
      </c>
      <c r="B9" s="4" t="inlineStr">
        <is>
          <t>Deferred
Credit During the
year ended December 31, 2023, the Company received a $191,250 unconditional and non-refundable reimbursement for certain general and administrative
expenses incurred by the Company from Xiaoyu Dida as part of a non-binding letter of intent, which as of December 31, 2024 and December
31, 2023 had not been cancelled. This amount was recorded as a deferred credit associated with a potential business combination in the
accompanying balance sheets as of December 31, 2024 and December 31, 2023.</t>
        </is>
      </c>
    </row>
    <row r="10">
      <c r="A10" s="4" t="inlineStr">
        <is>
          <t>Fair Value of Financial Instruments</t>
        </is>
      </c>
      <c r="B10" s="4" t="inlineStr">
        <is>
          <t>Fair
Value of Financial Instruments The fair
value of the Company’s assets and liabilities, which qualify as financial instruments under ASC 820, Fair Value Measurement</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2">
      <c r="A12" s="4" t="inlineStr">
        <is>
          <t>Share-Based Payment Arrangements</t>
        </is>
      </c>
      <c r="B12" s="4" t="inlineStr">
        <is>
          <t xml:space="preserve">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4" t="inlineStr">
        <is>
          <t>Common Stock Subject to Possible Redemption</t>
        </is>
      </c>
      <c r="B13" s="4" t="inlineStr">
        <is>
          <t xml:space="preserve">Common
Stock Subject to Possible Redemption The Company
accounts for its common stock subject to possible redemption in accordance with the guidance in ASC 480, Distinguishing Liabilities
from Equity The redemption
values as of December 31, 2024 and 2023 include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December 31, 2024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1,289,712
Class A common stock subject to possible redemption $ 30,023,845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t>
        </is>
      </c>
    </row>
    <row r="14">
      <c r="A14" s="4" t="inlineStr">
        <is>
          <t>Derivative Financial Instruments</t>
        </is>
      </c>
      <c r="B14" s="4" t="inlineStr">
        <is>
          <t>Derivative
Financial Instruments The Company
issued warrants to its investors, and the over-allotment option to the underwriter. The Company accounts for financial instruments as
either equity-classified or liability-classified instruments based on an assessment of the specific terms of the instruments and applicable
authoritative guidance in ASC 480 and ASC 815, Derivatives and Hedging At the IPO
date, the Public Warrants (see Note 3) and Private Placement Warrants (see Note 4) were accounted for as equity instruments as they meet
all of the requirements for equity classification under ASC 815 based on current expected terms, which are subject to change. The over-allotment
option was accounted for as a liability under ASC 480, as it is an option exercisable into redeemable shares.</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4 and 2023, the Company held Level 1 financial instruments, which are the Company’s marketable securities held in the Trust
Account. The over-allotment
option expired on April 30, 2023. The fair value of the over-allotment option was $134,583 and zero at the IPO date and April 30, 2023,
respectively. The change in the over-allotment option was zero and ($134,583) for the year ended December 31, 2024 and 2023, respectively,
which is included in other income in the accompanying statements of operations. Prior to the over-allotment option’s expiration,
it was considered to be a recurring Level 3 fair value measurement. The Representative
Shares were valued at the IPO date using the fair value of the Class A common stock, adjusted for 50% probability of consummation of the
business combination and a discount for lack of marketability. The Public Warrants were valued at the IPO date using a Monte Carlo simulation
based on management’s assumption incorporating 50% probability of completing a successful business combination. These estimates
at the IPO date were considered to be non-recurring Level 3 fair value measurements.</t>
        </is>
      </c>
    </row>
    <row r="16">
      <c r="A16" s="4" t="inlineStr">
        <is>
          <t>Working Capital Loans</t>
        </is>
      </c>
      <c r="B16" s="4" t="inlineStr">
        <is>
          <t>Working
Capital Loans The Working
Capital Loans (Note 5) are issued in the form of convertible notes, with the embedded feature to convert the up to $2,000,000 of the Working
Capital Loans into Private Placement Warrants at a price of $1.00 per warrant (the “Embedded Feature”). Given that the Embedded
Feature is indexed to the Company’s common stock which is classified as equity, the Embedded Feature does not require the Company
to settle the obligation in cash, the Embedded Feature does not contain a beneficial conversion feature, and the Embedded Feature
does not include a significant premium, the Embedded Feature is not required to be accounted for separately.</t>
        </is>
      </c>
    </row>
    <row r="17">
      <c r="A17" s="4" t="inlineStr">
        <is>
          <t>Income Taxes</t>
        </is>
      </c>
      <c r="B17" s="4" t="inlineStr">
        <is>
          <t xml:space="preserve">Income
Taxes The Company
adopted ASC 740, Income Taxes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has not recorded any amounts related to uncertain tax positions. </t>
        </is>
      </c>
    </row>
    <row r="18">
      <c r="A18" s="4" t="inlineStr">
        <is>
          <t>Recent Accounting Standards</t>
        </is>
      </c>
      <c r="B18" s="4" t="inlineStr">
        <is>
          <t xml:space="preserve">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ASU 2020-06 on January 1, 2024 which had no impact on its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et Income Per Share</t>
        </is>
      </c>
      <c r="B4" s="4" t="inlineStr">
        <is>
          <t xml:space="preserve">A reconciliation of net income
per share is as follows for the year ended December 31, 2024:
Class A Class A Class B
Allocation of undistributable income $ 297,005 $ 4,086 $ 102,173
Weighted average shares outstanding, basic and diluted 3,939,567 54,210 1,355,250
Basic and diluted net income per share $ 0.08 $ 0.08 $ 0.08 A reconciliation
of net income per share is as follows for the year ended December 31, 2023:
Class A Class A Class B
Allocation of undistributable income $ 631,939 $ 6,319 $ 196,527
Weighted average shares outstanding, basic and diluted 4,321,342 43,213 1,343,897
Basic and diluted net income per share $ 0.15 $ 0.15 $ 0.15 </t>
        </is>
      </c>
    </row>
    <row r="5">
      <c r="A5" s="4" t="inlineStr">
        <is>
          <t>Schedule of Temporary Equity by Class of Stock</t>
        </is>
      </c>
      <c r="B5" s="4" t="inlineStr">
        <is>
          <t xml:space="preserve">The reconciliation
of Class A common stock subject to possible redemption as of December 31, 2024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1,289,712
Class A common stock subject to possible redemption $ 30,023,845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Federal Income Tax Rate to Pretax Income</t>
        </is>
      </c>
      <c r="B4" s="4" t="inlineStr">
        <is>
          <t xml:space="preserve">The Company’s
income tax provision consists of the following as of December 31, 2024 and 2023:
December 31,
2024 2023
Federal
Current $ 430,783 $ 443,990
Deferred (460,667 ) (203,709 )
Change in valuation allowance 460,667 203,709
Income tax provision $ 430,783 $ 443,990 </t>
        </is>
      </c>
    </row>
    <row r="5">
      <c r="A5" s="4" t="inlineStr">
        <is>
          <t>Schedule of Net Deferred Tax Assets</t>
        </is>
      </c>
      <c r="B5" s="4" t="inlineStr">
        <is>
          <t xml:space="preserve">The Company’s
net deferred tax assets consisted of the following as of December 31, 2024 and 2023:
December 31,
2024 2023
Deferred tax asset
Startup expenses $ 460,667 $ 205,034
Total deferred tax assets 460,667 205,034
Valuation allowance (460,667 ) (205,034 )
Deferred tax asset, net of valuation allowance $ - $ - </t>
        </is>
      </c>
    </row>
    <row r="6">
      <c r="A6" s="4" t="inlineStr">
        <is>
          <t>Schedule of Federal Income Tax Rate to Pretax Income</t>
        </is>
      </c>
      <c r="B6" s="4" t="inlineStr">
        <is>
          <t>The income
tax benefit differs from the amount of income tax determined by applying the U.S. federal income tax rate to pretax income for the years
ended December 31, 2024 and 2023 due to the following:
December 31,
2024 2023
Statutory federal income tax rate 21.00 % 21.00 %
Change in fair value of overallotment liability - % (2.21 )%
Valuation allowance 30.40 % 15.93 %
Income tax provision expense/(benefit) 51.40 % 3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s>
  <sheetData>
    <row r="1">
      <c r="A1" s="1" t="inlineStr">
        <is>
          <t>Organization and Description of Business (Details) - USD ($)</t>
        </is>
      </c>
      <c r="Q1" s="2" t="inlineStr">
        <is>
          <t>1 Months Ended</t>
        </is>
      </c>
      <c r="R1" s="2" t="inlineStr">
        <is>
          <t>12 Months Ended</t>
        </is>
      </c>
    </row>
    <row r="2">
      <c r="B2" s="2" t="inlineStr">
        <is>
          <t>Apr. 21, 2025</t>
        </is>
      </c>
      <c r="C2" s="2" t="inlineStr">
        <is>
          <t>Mar. 20, 2025</t>
        </is>
      </c>
      <c r="D2" s="2" t="inlineStr">
        <is>
          <t>Feb. 20, 2025</t>
        </is>
      </c>
      <c r="E2" s="2" t="inlineStr">
        <is>
          <t>Jan. 16, 2025</t>
        </is>
      </c>
      <c r="F2" s="2" t="inlineStr">
        <is>
          <t>Dec. 20, 2024</t>
        </is>
      </c>
      <c r="G2" s="2" t="inlineStr">
        <is>
          <t>Nov. 16, 2024</t>
        </is>
      </c>
      <c r="H2" s="2" t="inlineStr">
        <is>
          <t>Oct. 17, 2024</t>
        </is>
      </c>
      <c r="I2" s="2" t="inlineStr">
        <is>
          <t>Sep. 18, 2024</t>
        </is>
      </c>
      <c r="J2" s="2" t="inlineStr">
        <is>
          <t>Aug. 16, 2024</t>
        </is>
      </c>
      <c r="K2" s="2" t="inlineStr">
        <is>
          <t>Jul. 16, 2024</t>
        </is>
      </c>
      <c r="L2" s="2" t="inlineStr">
        <is>
          <t>Jun. 20, 2024</t>
        </is>
      </c>
      <c r="M2" s="2" t="inlineStr">
        <is>
          <t>Jun. 18, 2024</t>
        </is>
      </c>
      <c r="N2" s="2" t="inlineStr">
        <is>
          <t>Mar. 19, 2024</t>
        </is>
      </c>
      <c r="O2" s="2" t="inlineStr">
        <is>
          <t>Mar. 17, 2023</t>
        </is>
      </c>
      <c r="P2" s="2" t="inlineStr">
        <is>
          <t>Mar. 16, 2023</t>
        </is>
      </c>
      <c r="Q2" s="2" t="inlineStr">
        <is>
          <t>Mar. 16, 2023</t>
        </is>
      </c>
      <c r="R2" s="2" t="inlineStr">
        <is>
          <t>Dec. 31, 2024</t>
        </is>
      </c>
      <c r="S2" s="2" t="inlineStr">
        <is>
          <t>Dec. 31, 2023</t>
        </is>
      </c>
      <c r="T2" s="2" t="inlineStr">
        <is>
          <t>Aug. 16,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lass of warrants issue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11.5</v>
      </c>
      <c r="S4" s="4" t="inlineStr">
        <is>
          <t xml:space="preserve"> </t>
        </is>
      </c>
      <c r="T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54210000</v>
      </c>
      <c r="Q5" s="4" t="inlineStr">
        <is>
          <t xml:space="preserve"> </t>
        </is>
      </c>
      <c r="R5" s="4" t="inlineStr">
        <is>
          <t xml:space="preserve"> </t>
        </is>
      </c>
      <c r="S5" s="7" t="n">
        <v>54210000</v>
      </c>
      <c r="T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019087</v>
      </c>
      <c r="S6" s="4" t="inlineStr">
        <is>
          <t xml:space="preserve"> </t>
        </is>
      </c>
      <c r="T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710500</v>
      </c>
      <c r="S7" s="4" t="inlineStr">
        <is>
          <t xml:space="preserve"> </t>
        </is>
      </c>
      <c r="T7" s="4" t="inlineStr">
        <is>
          <t xml:space="preserve"> </t>
        </is>
      </c>
    </row>
    <row r="8">
      <c r="A8" s="4" t="inlineStr">
        <is>
          <t>Payment of 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13150</v>
      </c>
      <c r="S8" s="4" t="inlineStr">
        <is>
          <t xml:space="preserve"> </t>
        </is>
      </c>
      <c r="T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038067</v>
      </c>
      <c r="S9" s="4" t="inlineStr">
        <is>
          <t xml:space="preserve"> </t>
        </is>
      </c>
      <c r="T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8407</v>
      </c>
      <c r="S10" s="6" t="n">
        <v>10622</v>
      </c>
      <c r="T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542100</v>
      </c>
      <c r="O11" s="4" t="inlineStr">
        <is>
          <t xml:space="preserve"> </t>
        </is>
      </c>
      <c r="P11" s="4" t="inlineStr">
        <is>
          <t xml:space="preserve"> </t>
        </is>
      </c>
      <c r="Q11" s="4" t="inlineStr">
        <is>
          <t xml:space="preserve"> </t>
        </is>
      </c>
      <c r="R11" s="4" t="inlineStr">
        <is>
          <t xml:space="preserve"> </t>
        </is>
      </c>
      <c r="S11" s="6" t="n">
        <v>55836300</v>
      </c>
      <c r="T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8100000000000001</v>
      </c>
      <c r="S12" s="4" t="inlineStr">
        <is>
          <t xml:space="preserve"> </t>
        </is>
      </c>
      <c r="T12" s="4" t="inlineStr">
        <is>
          <t xml:space="preserve"> </t>
        </is>
      </c>
    </row>
    <row r="13">
      <c r="A13" s="4" t="inlineStr">
        <is>
          <t>Term of restric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185 days</t>
        </is>
      </c>
      <c r="S13" s="4" t="inlineStr">
        <is>
          <t xml:space="preserve"> </t>
        </is>
      </c>
      <c r="T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5000001</v>
      </c>
      <c r="S14" s="4" t="inlineStr">
        <is>
          <t xml:space="preserve"> </t>
        </is>
      </c>
      <c r="T14" s="4" t="inlineStr">
        <is>
          <t xml:space="preserve"> </t>
        </is>
      </c>
    </row>
    <row r="15">
      <c r="A15" s="4" t="inlineStr">
        <is>
          <t>Percentage of shares sold in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0" t="n">
        <v>0.15</v>
      </c>
      <c r="S15" s="4" t="inlineStr">
        <is>
          <t xml:space="preserve"> </t>
        </is>
      </c>
      <c r="T15" s="4" t="inlineStr">
        <is>
          <t xml:space="preserve"> </t>
        </is>
      </c>
    </row>
    <row r="16">
      <c r="A16" s="4" t="inlineStr">
        <is>
          <t>Percentage of public shares rede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1</v>
      </c>
      <c r="S16" s="4" t="inlineStr">
        <is>
          <t xml:space="preserve"> </t>
        </is>
      </c>
      <c r="T16" s="4" t="inlineStr">
        <is>
          <t xml:space="preserve"> </t>
        </is>
      </c>
    </row>
    <row r="17">
      <c r="A17" s="4" t="inlineStr">
        <is>
          <t>Companies limits to extend the combin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2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for repurchase of 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30194356</v>
      </c>
      <c r="S18" s="4" t="inlineStr">
        <is>
          <t xml:space="preserve"> </t>
        </is>
      </c>
      <c r="T18" s="4" t="inlineStr">
        <is>
          <t xml:space="preserve"> </t>
        </is>
      </c>
    </row>
    <row r="19">
      <c r="A19" s="4" t="inlineStr">
        <is>
          <t>Per share withdrawn from the trust accou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97</v>
      </c>
      <c r="S19" s="4" t="inlineStr">
        <is>
          <t xml:space="preserve"> </t>
        </is>
      </c>
      <c r="T19" s="4" t="inlineStr">
        <is>
          <t xml:space="preserve"> </t>
        </is>
      </c>
    </row>
    <row r="20">
      <c r="A20" s="4" t="inlineStr">
        <is>
          <t>Extension payments deposited into trust account</t>
        </is>
      </c>
      <c r="B20" s="7" t="n">
        <v>75000</v>
      </c>
      <c r="C20" s="7" t="n">
        <v>75000</v>
      </c>
      <c r="D20" s="7" t="n">
        <v>75000</v>
      </c>
      <c r="E20" s="7" t="n">
        <v>75000</v>
      </c>
      <c r="F20" s="7" t="n">
        <v>75000</v>
      </c>
      <c r="G20" s="7" t="n">
        <v>75000</v>
      </c>
      <c r="H20" s="7" t="n">
        <v>75000</v>
      </c>
      <c r="I20" s="7" t="n">
        <v>75000</v>
      </c>
      <c r="J20" s="7" t="n">
        <v>75000</v>
      </c>
      <c r="K20" s="7" t="n">
        <v>75000</v>
      </c>
      <c r="L20" s="7" t="n">
        <v>75000</v>
      </c>
      <c r="M20" s="4" t="inlineStr">
        <is>
          <t xml:space="preserve"> </t>
        </is>
      </c>
      <c r="N20" s="4" t="inlineStr">
        <is>
          <t xml:space="preserve"> </t>
        </is>
      </c>
      <c r="O20" s="4" t="inlineStr">
        <is>
          <t xml:space="preserve"> </t>
        </is>
      </c>
      <c r="P20" s="4" t="inlineStr">
        <is>
          <t xml:space="preserve"> </t>
        </is>
      </c>
      <c r="Q20" s="4" t="inlineStr">
        <is>
          <t xml:space="preserve"> </t>
        </is>
      </c>
      <c r="R20" s="7" t="n">
        <v>1067100</v>
      </c>
      <c r="S20" s="4" t="inlineStr">
        <is>
          <t xml:space="preserve"> </t>
        </is>
      </c>
      <c r="T20" s="4" t="inlineStr">
        <is>
          <t xml:space="preserve"> </t>
        </is>
      </c>
    </row>
    <row r="21">
      <c r="A21" s="4" t="inlineStr">
        <is>
          <t>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100000</v>
      </c>
      <c r="S21" s="4" t="inlineStr">
        <is>
          <t xml:space="preserve"> </t>
        </is>
      </c>
      <c r="T21" s="4" t="inlineStr">
        <is>
          <t xml:space="preserve"> </t>
        </is>
      </c>
    </row>
    <row r="22">
      <c r="A22" s="4" t="inlineStr">
        <is>
          <t>Amount per share to be maintained In the trust accou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10.3</v>
      </c>
      <c r="S22" s="4" t="inlineStr">
        <is>
          <t xml:space="preserve"> </t>
        </is>
      </c>
      <c r="T22" s="4" t="inlineStr">
        <is>
          <t xml:space="preserve"> </t>
        </is>
      </c>
    </row>
    <row r="23">
      <c r="A23" s="4" t="inlineStr">
        <is>
          <t>Number of consecutive business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36 days</t>
        </is>
      </c>
      <c r="S23" s="4" t="inlineStr">
        <is>
          <t xml:space="preserve"> </t>
        </is>
      </c>
      <c r="T23" s="4" t="inlineStr">
        <is>
          <t xml:space="preserve"> </t>
        </is>
      </c>
    </row>
    <row r="24">
      <c r="A24" s="4" t="inlineStr">
        <is>
          <t>Minimum MVLS requi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35000000</v>
      </c>
      <c r="S24" s="4" t="inlineStr">
        <is>
          <t xml:space="preserve"> </t>
        </is>
      </c>
      <c r="T24" s="4" t="inlineStr">
        <is>
          <t xml:space="preserve"> </t>
        </is>
      </c>
    </row>
    <row r="25">
      <c r="A25" s="4" t="inlineStr">
        <is>
          <t>Incurred excise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301944</v>
      </c>
      <c r="S25" s="4" t="inlineStr">
        <is>
          <t xml:space="preserve"> </t>
        </is>
      </c>
      <c r="T25" s="4" t="inlineStr">
        <is>
          <t xml:space="preserve"> </t>
        </is>
      </c>
    </row>
    <row r="26">
      <c r="A26" s="4" t="inlineStr">
        <is>
          <t>Accrued excise tax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01944</v>
      </c>
      <c r="S26" s="7" t="n">
        <v>0</v>
      </c>
      <c r="T26" s="4" t="inlineStr">
        <is>
          <t xml:space="preserve"> </t>
        </is>
      </c>
    </row>
    <row r="27">
      <c r="A27" s="4" t="inlineStr">
        <is>
          <t>Interest and dividend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31029</v>
      </c>
      <c r="S27" s="4" t="inlineStr">
        <is>
          <t xml:space="preserve"> </t>
        </is>
      </c>
      <c r="T27" s="4" t="inlineStr">
        <is>
          <t xml:space="preserve"> </t>
        </is>
      </c>
    </row>
    <row r="28">
      <c r="A28" s="4" t="inlineStr">
        <is>
          <t>Payments of general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99006</v>
      </c>
      <c r="S28" s="4" t="inlineStr">
        <is>
          <t xml:space="preserve"> </t>
        </is>
      </c>
      <c r="T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spective assets of acquire as percentage of fair value of assets in the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8</v>
      </c>
      <c r="S31" s="4" t="inlineStr">
        <is>
          <t xml:space="preserve"> </t>
        </is>
      </c>
      <c r="T31" s="4" t="inlineStr">
        <is>
          <t xml:space="preserve"> </t>
        </is>
      </c>
    </row>
    <row r="32">
      <c r="A32" s="4" t="inlineStr">
        <is>
          <t>Percentage of voting securitie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0" t="n">
        <v>0.5</v>
      </c>
      <c r="S32" s="4" t="inlineStr">
        <is>
          <t xml:space="preserve"> </t>
        </is>
      </c>
      <c r="T32" s="4" t="inlineStr">
        <is>
          <t xml:space="preserve"> </t>
        </is>
      </c>
    </row>
    <row r="33">
      <c r="A33" s="4" t="inlineStr">
        <is>
          <t>Inflation Reduction Act Of Two Thousand And Twenty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ercentage of excise tax rate on certain share re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01</v>
      </c>
    </row>
    <row r="36">
      <c r="A36" s="4" t="inlineStr">
        <is>
          <t>Percentage of excise tax rate of fair market value of share re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0" t="n">
        <v>0.01</v>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Organization and 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dditional amount to be contrib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7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of warrants issued,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1</v>
      </c>
      <c r="Q42" s="7" t="n">
        <v>1</v>
      </c>
      <c r="R42" s="7" t="n">
        <v>1</v>
      </c>
      <c r="S42" s="4" t="inlineStr">
        <is>
          <t xml:space="preserve"> </t>
        </is>
      </c>
      <c r="T42" s="4" t="inlineStr">
        <is>
          <t xml:space="preserve"> </t>
        </is>
      </c>
    </row>
    <row r="43">
      <c r="A43" s="4" t="inlineStr">
        <is>
          <t>Class of warrants issu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576900</v>
      </c>
      <c r="S43" s="4" t="inlineStr">
        <is>
          <t xml:space="preserve"> </t>
        </is>
      </c>
      <c r="T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rdinary share,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0001</v>
      </c>
      <c r="P46" s="4" t="inlineStr">
        <is>
          <t xml:space="preserve"> </t>
        </is>
      </c>
      <c r="Q46" s="4" t="inlineStr">
        <is>
          <t xml:space="preserve"> </t>
        </is>
      </c>
      <c r="R46" s="8" t="n">
        <v>0.0001</v>
      </c>
      <c r="S46" s="8" t="n">
        <v>0.0001</v>
      </c>
      <c r="T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54210000</v>
      </c>
      <c r="S47" s="7" t="n">
        <v>54210000</v>
      </c>
      <c r="T47" s="4" t="inlineStr">
        <is>
          <t xml:space="preserve"> </t>
        </is>
      </c>
    </row>
    <row r="48">
      <c r="A48" s="4" t="inlineStr">
        <is>
          <t>Class A Common Stock Subject To Possible Redem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Organization and 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emporary equity shares subject to redemp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2752307</v>
      </c>
      <c r="S50" s="4" t="inlineStr">
        <is>
          <t xml:space="preserve"> </t>
        </is>
      </c>
      <c r="T50" s="4" t="inlineStr">
        <is>
          <t xml:space="preserve"> </t>
        </is>
      </c>
    </row>
    <row r="51">
      <c r="A51" s="4" t="inlineStr">
        <is>
          <t>Payments for repurchase of redeemabl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3019435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issolution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100000</v>
      </c>
      <c r="S52" s="7" t="n">
        <v>100000</v>
      </c>
      <c r="T52" s="4" t="inlineStr">
        <is>
          <t xml:space="preserve"> </t>
        </is>
      </c>
    </row>
    <row r="53">
      <c r="A53" s="4" t="inlineStr">
        <is>
          <t>Temporary equity stock redeem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75230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Xiaoyu Dida 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Organization and 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rdinary share,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1" t="n">
        <v>5e-05</v>
      </c>
      <c r="S56" s="4" t="inlineStr">
        <is>
          <t xml:space="preserve"> </t>
        </is>
      </c>
      <c r="T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Organization and Description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le of stock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10</v>
      </c>
      <c r="Q59" s="6" t="n">
        <v>10</v>
      </c>
      <c r="R59" s="4" t="inlineStr">
        <is>
          <t xml:space="preserve"> </t>
        </is>
      </c>
      <c r="S59" s="4" t="inlineStr">
        <is>
          <t xml:space="preserve"> </t>
        </is>
      </c>
      <c r="T59" s="4" t="inlineStr">
        <is>
          <t xml:space="preserve"> </t>
        </is>
      </c>
    </row>
    <row r="60">
      <c r="A60" s="4" t="inlineStr">
        <is>
          <t>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974028</v>
      </c>
      <c r="S60" s="4" t="inlineStr">
        <is>
          <t xml:space="preserve"> </t>
        </is>
      </c>
      <c r="T60" s="4" t="inlineStr">
        <is>
          <t xml:space="preserve"> </t>
        </is>
      </c>
    </row>
    <row r="61">
      <c r="A61" s="4" t="inlineStr">
        <is>
          <t>Aggregat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55836300</v>
      </c>
      <c r="S61" s="4" t="inlineStr">
        <is>
          <t xml:space="preserve"> </t>
        </is>
      </c>
      <c r="T61" s="4" t="inlineStr">
        <is>
          <t xml:space="preserve"> </t>
        </is>
      </c>
    </row>
    <row r="62">
      <c r="A62" s="4" t="inlineStr">
        <is>
          <t>Shar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10.3</v>
      </c>
      <c r="S62" s="4" t="inlineStr">
        <is>
          <t xml:space="preserve"> </t>
        </is>
      </c>
      <c r="T62" s="4" t="inlineStr">
        <is>
          <t xml:space="preserve"> </t>
        </is>
      </c>
    </row>
    <row r="63">
      <c r="A63" s="4" t="inlineStr">
        <is>
          <t>IPO [Member] | Public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Organization and 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warrants issued per uni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PO [Member] | 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Organization and 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period shares, new issu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200000</v>
      </c>
      <c r="Q68" s="4" t="inlineStr">
        <is>
          <t xml:space="preserve"> </t>
        </is>
      </c>
      <c r="R68" s="4" t="inlineStr">
        <is>
          <t xml:space="preserve"> </t>
        </is>
      </c>
      <c r="S68" s="4" t="inlineStr">
        <is>
          <t xml:space="preserve"> </t>
        </is>
      </c>
      <c r="T68" s="4" t="inlineStr">
        <is>
          <t xml:space="preserve"> </t>
        </is>
      </c>
    </row>
    <row r="69">
      <c r="A69" s="4" t="inlineStr">
        <is>
          <t>Number of shares issued per uni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lass of Warrant or Right, Number of Securities Called by Each Warrant or Righ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lass of warrants issued,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11.5</v>
      </c>
      <c r="S71" s="4" t="inlineStr">
        <is>
          <t xml:space="preserve"> </t>
        </is>
      </c>
      <c r="T71" s="4" t="inlineStr">
        <is>
          <t xml:space="preserve"> </t>
        </is>
      </c>
    </row>
    <row r="72">
      <c r="A72" s="4" t="inlineStr">
        <is>
          <t>IPO [Member] | Class A Common Stock [Member] | Public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Organization and Description of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lass of warrants issued,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9" t="n">
        <v>11.5</v>
      </c>
      <c r="Q74" s="12" t="n">
        <v>11.5</v>
      </c>
      <c r="R74" s="4" t="inlineStr">
        <is>
          <t xml:space="preserve"> </t>
        </is>
      </c>
      <c r="S74" s="4" t="inlineStr">
        <is>
          <t xml:space="preserve"> </t>
        </is>
      </c>
      <c r="T74" s="4" t="inlineStr">
        <is>
          <t xml:space="preserve"> </t>
        </is>
      </c>
    </row>
    <row r="75">
      <c r="A75" s="4" t="inlineStr">
        <is>
          <t>IPO [Member] | Class A Common Stock [Member] | Public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Organization and Description of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lass of warrants issued,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11.5</v>
      </c>
      <c r="Q77" s="9" t="n">
        <v>11.5</v>
      </c>
      <c r="R77" s="4" t="inlineStr">
        <is>
          <t xml:space="preserve"> </t>
        </is>
      </c>
      <c r="S77" s="4" t="inlineStr">
        <is>
          <t xml:space="preserve"> </t>
        </is>
      </c>
      <c r="T77" s="4" t="inlineStr">
        <is>
          <t xml:space="preserve"> </t>
        </is>
      </c>
    </row>
    <row r="78">
      <c r="A78" s="4" t="inlineStr">
        <is>
          <t>IPO [Member] | Class A Common Stock [Member] | Representative Shares [Member] | Underwriting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Organization and Description of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tock issued during period shares, new issu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4210</v>
      </c>
      <c r="S80" s="4" t="inlineStr">
        <is>
          <t xml:space="preserve"> </t>
        </is>
      </c>
      <c r="T80" s="4" t="inlineStr">
        <is>
          <t xml:space="preserve"> </t>
        </is>
      </c>
    </row>
    <row r="81">
      <c r="A81" s="4" t="inlineStr">
        <is>
          <t>Over-Allotment Option [Member] | Public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Organization and Description of Busine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shares, new issu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80000</v>
      </c>
      <c r="Q83" s="4" t="inlineStr">
        <is>
          <t xml:space="preserve"> </t>
        </is>
      </c>
      <c r="R83" s="4" t="inlineStr">
        <is>
          <t xml:space="preserve"> </t>
        </is>
      </c>
      <c r="S83" s="4" t="inlineStr">
        <is>
          <t xml:space="preserve"> </t>
        </is>
      </c>
      <c r="T83" s="4" t="inlineStr">
        <is>
          <t xml:space="preserve"> </t>
        </is>
      </c>
    </row>
    <row r="84">
      <c r="A84" s="4" t="inlineStr">
        <is>
          <t>Over-Allotment Option [Member] | Underwrit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Organization and Description of 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ock issued during period shares, new issu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2100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ver-Allotment Option [Member] | Representative Shares [Member] | Underwri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Organization and Description of 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tock issued during period shares, new issu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52000</v>
      </c>
      <c r="R89" s="4" t="inlineStr">
        <is>
          <t xml:space="preserve"> </t>
        </is>
      </c>
      <c r="S89" s="4" t="inlineStr">
        <is>
          <t xml:space="preserve"> </t>
        </is>
      </c>
      <c r="T89" s="4" t="inlineStr">
        <is>
          <t xml:space="preserve"> </t>
        </is>
      </c>
    </row>
    <row r="90">
      <c r="A90" s="4" t="inlineStr">
        <is>
          <t>Over-Allotment Option [Member] | Class A Common Stock [Member] | Representative Shares [Member] | Underwrit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rganization and Description of Busine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stimated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7" t="n">
        <v>270520</v>
      </c>
      <c r="S92" s="4" t="inlineStr">
        <is>
          <t xml:space="preserve"> </t>
        </is>
      </c>
      <c r="T92" s="4" t="inlineStr">
        <is>
          <t xml:space="preserve"> </t>
        </is>
      </c>
    </row>
    <row r="93">
      <c r="A93" s="4" t="inlineStr">
        <is>
          <t>Private Placement [Member] | Sponsor [Member] | Private Placem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Organization and Description of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oceeds from issuance of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3577000</v>
      </c>
      <c r="S95" s="4" t="inlineStr">
        <is>
          <t xml:space="preserve"> </t>
        </is>
      </c>
      <c r="T95" s="4" t="inlineStr">
        <is>
          <t xml:space="preserve"> </t>
        </is>
      </c>
    </row>
  </sheetData>
  <mergeCells count="2">
    <mergeCell ref="R1:S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Apr.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eneral Operating Expenses</t>
        </is>
      </c>
      <c r="B4" s="7" t="n">
        <v>99006</v>
      </c>
      <c r="C4" s="4" t="inlineStr">
        <is>
          <t xml:space="preserve"> </t>
        </is>
      </c>
      <c r="D4" s="4" t="inlineStr">
        <is>
          <t xml:space="preserve"> </t>
        </is>
      </c>
    </row>
    <row r="5">
      <c r="A5" s="4" t="inlineStr">
        <is>
          <t>FDIC insured amount</t>
        </is>
      </c>
      <c r="B5" s="6" t="n">
        <v>250000</v>
      </c>
      <c r="C5" s="4" t="inlineStr">
        <is>
          <t xml:space="preserve"> </t>
        </is>
      </c>
      <c r="D5" s="4" t="inlineStr">
        <is>
          <t xml:space="preserve"> </t>
        </is>
      </c>
    </row>
    <row r="6">
      <c r="A6" s="4" t="inlineStr">
        <is>
          <t>Dissolution expenses</t>
        </is>
      </c>
      <c r="B6" s="6" t="n">
        <v>100000</v>
      </c>
      <c r="C6" s="4" t="inlineStr">
        <is>
          <t xml:space="preserve"> </t>
        </is>
      </c>
      <c r="D6" s="4" t="inlineStr">
        <is>
          <t xml:space="preserve"> </t>
        </is>
      </c>
    </row>
    <row r="7">
      <c r="A7" s="4" t="inlineStr">
        <is>
          <t>Fair value disclosure</t>
        </is>
      </c>
      <c r="B7" s="6" t="n">
        <v>0</v>
      </c>
      <c r="C7" s="4" t="inlineStr">
        <is>
          <t xml:space="preserve"> </t>
        </is>
      </c>
      <c r="D7" s="4" t="inlineStr">
        <is>
          <t xml:space="preserve"> </t>
        </is>
      </c>
    </row>
    <row r="8">
      <c r="A8" s="4" t="inlineStr">
        <is>
          <t>Change in fair value of over-allotment option</t>
        </is>
      </c>
      <c r="B8" s="7" t="n">
        <v>0</v>
      </c>
      <c r="C8" s="7" t="n">
        <v>134583</v>
      </c>
      <c r="D8" s="4" t="inlineStr">
        <is>
          <t xml:space="preserve"> </t>
        </is>
      </c>
    </row>
    <row r="9">
      <c r="A9" s="4" t="inlineStr">
        <is>
          <t>Price per warrant (in Dollars per share)</t>
        </is>
      </c>
      <c r="B9" s="9" t="n">
        <v>11.5</v>
      </c>
      <c r="C9" s="4" t="inlineStr">
        <is>
          <t xml:space="preserve"> </t>
        </is>
      </c>
      <c r="D9" s="4" t="inlineStr">
        <is>
          <t xml:space="preserve"> </t>
        </is>
      </c>
    </row>
    <row r="10">
      <c r="A10" s="4" t="inlineStr">
        <is>
          <t>Private Placeme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Warrant Capital Loans</t>
        </is>
      </c>
      <c r="B12" s="7" t="n">
        <v>2000000</v>
      </c>
      <c r="C12" s="4" t="inlineStr">
        <is>
          <t xml:space="preserve"> </t>
        </is>
      </c>
      <c r="D12" s="4" t="inlineStr">
        <is>
          <t xml:space="preserve"> </t>
        </is>
      </c>
    </row>
    <row r="13">
      <c r="A13" s="4" t="inlineStr">
        <is>
          <t>Trust Accoun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ceeds from trust account to pay tax obligations</t>
        </is>
      </c>
      <c r="B15" s="6" t="n">
        <v>1031029</v>
      </c>
      <c r="C15" s="6" t="n">
        <v>0</v>
      </c>
      <c r="D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ceeds from unconditional and non-refundable reimbursement</t>
        </is>
      </c>
      <c r="B18" s="7" t="n">
        <v>191250</v>
      </c>
      <c r="C18" s="4" t="inlineStr">
        <is>
          <t xml:space="preserve"> </t>
        </is>
      </c>
      <c r="D18" s="4" t="inlineStr">
        <is>
          <t xml:space="preserve"> </t>
        </is>
      </c>
    </row>
    <row r="19">
      <c r="A19" s="4" t="inlineStr">
        <is>
          <t>Working Capital Loans [Member] | Sponsor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ice per warrant (in Dollars per share)</t>
        </is>
      </c>
      <c r="B21" s="7" t="n">
        <v>1</v>
      </c>
      <c r="C21" s="4" t="inlineStr">
        <is>
          <t xml:space="preserve"> </t>
        </is>
      </c>
      <c r="D21" s="4" t="inlineStr">
        <is>
          <t xml:space="preserve"> </t>
        </is>
      </c>
    </row>
    <row r="22">
      <c r="A22" s="4" t="inlineStr">
        <is>
          <t>Representative Shares [Member] | Measurement Input Probability Of Consummation Of The Business Combination And A Discount For Lack Of Marketability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Business combination and discount for lack of marketability</t>
        </is>
      </c>
      <c r="B24" s="10" t="n">
        <v>0.5</v>
      </c>
      <c r="C24" s="4" t="inlineStr">
        <is>
          <t xml:space="preserve"> </t>
        </is>
      </c>
      <c r="D24" s="4" t="inlineStr">
        <is>
          <t xml:space="preserve"> </t>
        </is>
      </c>
    </row>
    <row r="25">
      <c r="A25" s="4" t="inlineStr">
        <is>
          <t>Public Warrants [Member] | Measurement Input Probability Of Completing A Successful Business Combination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ercentage of probability</t>
        </is>
      </c>
      <c r="B27" s="10" t="n">
        <v>0.5</v>
      </c>
      <c r="C27" s="4" t="inlineStr">
        <is>
          <t xml:space="preserve"> </t>
        </is>
      </c>
      <c r="D27" s="4" t="inlineStr">
        <is>
          <t xml:space="preserve"> </t>
        </is>
      </c>
    </row>
    <row r="28">
      <c r="A28" s="4" t="inlineStr">
        <is>
          <t>Class A Common Stock Subject To Possible Redemption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Dissolution expenses</t>
        </is>
      </c>
      <c r="B30" s="7" t="n">
        <v>100000</v>
      </c>
      <c r="C30" s="7" t="n">
        <v>100000</v>
      </c>
      <c r="D30" s="4" t="inlineStr">
        <is>
          <t xml:space="preserve"> </t>
        </is>
      </c>
    </row>
    <row r="31">
      <c r="A31" s="4" t="inlineStr">
        <is>
          <t>Interest earned in the trust account</t>
        </is>
      </c>
      <c r="B31" s="7" t="n">
        <v>100000</v>
      </c>
      <c r="C31" s="4" t="inlineStr">
        <is>
          <t xml:space="preserve"> </t>
        </is>
      </c>
      <c r="D31" s="4" t="inlineStr">
        <is>
          <t xml:space="preserve"> </t>
        </is>
      </c>
    </row>
    <row r="32">
      <c r="A32" s="4" t="inlineStr">
        <is>
          <t>Over-Allotment Option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Fair value disclosure</t>
        </is>
      </c>
      <c r="B34" s="4" t="inlineStr">
        <is>
          <t xml:space="preserve"> </t>
        </is>
      </c>
      <c r="C34" s="4" t="inlineStr">
        <is>
          <t xml:space="preserve"> </t>
        </is>
      </c>
      <c r="D34" s="7" t="n">
        <v>13458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Income Per Share (Details) - USD ($)</t>
        </is>
      </c>
      <c r="B1" s="2" t="inlineStr">
        <is>
          <t>12 Months Ended</t>
        </is>
      </c>
    </row>
    <row r="2">
      <c r="B2" s="2" t="inlineStr">
        <is>
          <t>Dec. 31, 2024</t>
        </is>
      </c>
      <c r="C2" s="2" t="inlineStr">
        <is>
          <t>Dec. 31, 2023</t>
        </is>
      </c>
    </row>
    <row r="3">
      <c r="A3" s="4" t="inlineStr">
        <is>
          <t>Class A Common Stock Subject To Possible Redemption [Member]</t>
        </is>
      </c>
      <c r="B3" s="4" t="inlineStr">
        <is>
          <t xml:space="preserve"> </t>
        </is>
      </c>
      <c r="C3" s="4" t="inlineStr">
        <is>
          <t xml:space="preserve"> </t>
        </is>
      </c>
    </row>
    <row r="4">
      <c r="A4" s="3" t="inlineStr">
        <is>
          <t>Schedule of Net Income Per Share [Line Items]</t>
        </is>
      </c>
      <c r="B4" s="4" t="inlineStr">
        <is>
          <t xml:space="preserve"> </t>
        </is>
      </c>
      <c r="C4" s="4" t="inlineStr">
        <is>
          <t xml:space="preserve"> </t>
        </is>
      </c>
    </row>
    <row r="5">
      <c r="A5" s="4" t="inlineStr">
        <is>
          <t>Allocation of undistributable income</t>
        </is>
      </c>
      <c r="B5" s="7" t="n">
        <v>297005</v>
      </c>
      <c r="C5" s="7" t="n">
        <v>631939</v>
      </c>
    </row>
    <row r="6">
      <c r="A6" s="4" t="inlineStr">
        <is>
          <t>Weighted average shares outstanding, basic and diluted</t>
        </is>
      </c>
      <c r="B6" s="6" t="n">
        <v>3939567</v>
      </c>
      <c r="C6" s="6" t="n">
        <v>4321342</v>
      </c>
    </row>
    <row r="7">
      <c r="A7" s="4" t="inlineStr">
        <is>
          <t>Basic and diluted net income per share</t>
        </is>
      </c>
      <c r="B7" s="5" t="n">
        <v>0.08</v>
      </c>
      <c r="C7" s="5" t="n">
        <v>0.15</v>
      </c>
    </row>
    <row r="8">
      <c r="A8" s="4" t="inlineStr">
        <is>
          <t>Diluted Net Income Per Share</t>
        </is>
      </c>
      <c r="B8" s="5" t="n">
        <v>0.08</v>
      </c>
      <c r="C8" s="5" t="n">
        <v>0.15</v>
      </c>
    </row>
    <row r="9">
      <c r="A9" s="4" t="inlineStr">
        <is>
          <t>Class A Perm [Member]</t>
        </is>
      </c>
      <c r="B9" s="4" t="inlineStr">
        <is>
          <t xml:space="preserve"> </t>
        </is>
      </c>
      <c r="C9" s="4" t="inlineStr">
        <is>
          <t xml:space="preserve"> </t>
        </is>
      </c>
    </row>
    <row r="10">
      <c r="A10" s="3" t="inlineStr">
        <is>
          <t>Schedule of Net Income Per Share [Line Items]</t>
        </is>
      </c>
      <c r="B10" s="4" t="inlineStr">
        <is>
          <t xml:space="preserve"> </t>
        </is>
      </c>
      <c r="C10" s="4" t="inlineStr">
        <is>
          <t xml:space="preserve"> </t>
        </is>
      </c>
    </row>
    <row r="11">
      <c r="A11" s="4" t="inlineStr">
        <is>
          <t>Allocation of undistributable income</t>
        </is>
      </c>
      <c r="B11" s="7" t="n">
        <v>4086</v>
      </c>
      <c r="C11" s="7" t="n">
        <v>6319</v>
      </c>
    </row>
    <row r="12">
      <c r="A12" s="4" t="inlineStr">
        <is>
          <t>Weighted average shares outstanding, basic and diluted</t>
        </is>
      </c>
      <c r="B12" s="6" t="n">
        <v>54210</v>
      </c>
      <c r="C12" s="6" t="n">
        <v>43213</v>
      </c>
    </row>
    <row r="13">
      <c r="A13" s="4" t="inlineStr">
        <is>
          <t>Basic and diluted net income per share</t>
        </is>
      </c>
      <c r="B13" s="5" t="n">
        <v>0.08</v>
      </c>
      <c r="C13" s="5" t="n">
        <v>0.15</v>
      </c>
    </row>
    <row r="14">
      <c r="A14" s="4" t="inlineStr">
        <is>
          <t>Diluted Net Income Per Share</t>
        </is>
      </c>
      <c r="B14" s="5" t="n">
        <v>0.08</v>
      </c>
      <c r="C14" s="5" t="n">
        <v>0.15</v>
      </c>
    </row>
    <row r="15">
      <c r="A15" s="4" t="inlineStr">
        <is>
          <t>Class B [Member]</t>
        </is>
      </c>
      <c r="B15" s="4" t="inlineStr">
        <is>
          <t xml:space="preserve"> </t>
        </is>
      </c>
      <c r="C15" s="4" t="inlineStr">
        <is>
          <t xml:space="preserve"> </t>
        </is>
      </c>
    </row>
    <row r="16">
      <c r="A16" s="3" t="inlineStr">
        <is>
          <t>Schedule of Net Income Per Share [Line Items]</t>
        </is>
      </c>
      <c r="B16" s="4" t="inlineStr">
        <is>
          <t xml:space="preserve"> </t>
        </is>
      </c>
      <c r="C16" s="4" t="inlineStr">
        <is>
          <t xml:space="preserve"> </t>
        </is>
      </c>
    </row>
    <row r="17">
      <c r="A17" s="4" t="inlineStr">
        <is>
          <t>Allocation of undistributable income</t>
        </is>
      </c>
      <c r="B17" s="7" t="n">
        <v>102173</v>
      </c>
      <c r="C17" s="7" t="n">
        <v>196527</v>
      </c>
    </row>
    <row r="18">
      <c r="A18" s="4" t="inlineStr">
        <is>
          <t>Weighted average shares outstanding, basic and diluted</t>
        </is>
      </c>
      <c r="B18" s="6" t="n">
        <v>1355250</v>
      </c>
      <c r="C18" s="6" t="n">
        <v>1343897</v>
      </c>
    </row>
    <row r="19">
      <c r="A19" s="4" t="inlineStr">
        <is>
          <t>Basic and diluted net income per share</t>
        </is>
      </c>
      <c r="B19" s="5" t="n">
        <v>0.08</v>
      </c>
      <c r="C19" s="5" t="n">
        <v>0.15</v>
      </c>
    </row>
    <row r="20">
      <c r="A20" s="4" t="inlineStr">
        <is>
          <t>Diluted Net Income Per Share</t>
        </is>
      </c>
      <c r="B20" s="5" t="n">
        <v>0.08</v>
      </c>
      <c r="C20" s="5" t="n">
        <v>0.1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8407</v>
      </c>
      <c r="C3" s="7" t="n">
        <v>10622</v>
      </c>
    </row>
    <row r="4">
      <c r="A4" s="4" t="inlineStr">
        <is>
          <t>Prepaid expenses</t>
        </is>
      </c>
      <c r="B4" s="6" t="n">
        <v>35000</v>
      </c>
      <c r="C4" s="6" t="n">
        <v>49842</v>
      </c>
    </row>
    <row r="5">
      <c r="A5" s="4" t="inlineStr">
        <is>
          <t>Total current assets</t>
        </is>
      </c>
      <c r="B5" s="6" t="n">
        <v>63407</v>
      </c>
      <c r="C5" s="6" t="n">
        <v>60464</v>
      </c>
    </row>
    <row r="6">
      <c r="A6" s="3" t="inlineStr">
        <is>
          <t>Other assets</t>
        </is>
      </c>
      <c r="B6" s="4" t="inlineStr">
        <is>
          <t xml:space="preserve"> </t>
        </is>
      </c>
      <c r="C6" s="4" t="inlineStr">
        <is>
          <t xml:space="preserve"> </t>
        </is>
      </c>
    </row>
    <row r="7">
      <c r="A7" s="4" t="inlineStr">
        <is>
          <t>Marketable securities held in trust account</t>
        </is>
      </c>
      <c r="B7" s="6" t="n">
        <v>30124557</v>
      </c>
      <c r="C7" s="6" t="n">
        <v>58063737</v>
      </c>
    </row>
    <row r="8">
      <c r="A8" s="4" t="inlineStr">
        <is>
          <t>Total assets</t>
        </is>
      </c>
      <c r="B8" s="6" t="n">
        <v>30187964</v>
      </c>
      <c r="C8" s="6" t="n">
        <v>58124201</v>
      </c>
    </row>
    <row r="9">
      <c r="A9" s="3" t="inlineStr">
        <is>
          <t>Current liabilities</t>
        </is>
      </c>
      <c r="B9" s="4" t="inlineStr">
        <is>
          <t xml:space="preserve"> </t>
        </is>
      </c>
      <c r="C9" s="4" t="inlineStr">
        <is>
          <t xml:space="preserve"> </t>
        </is>
      </c>
    </row>
    <row r="10">
      <c r="A10" s="4" t="inlineStr">
        <is>
          <t>Accrued offering costs</t>
        </is>
      </c>
      <c r="B10" s="6" t="n">
        <v>24999</v>
      </c>
      <c r="C10" s="6" t="n">
        <v>97440</v>
      </c>
    </row>
    <row r="11">
      <c r="A11" s="4" t="inlineStr">
        <is>
          <t>Accounts payable and accrued expenses</t>
        </is>
      </c>
      <c r="B11" s="6" t="n">
        <v>508906</v>
      </c>
      <c r="C11" s="6" t="n">
        <v>402663</v>
      </c>
    </row>
    <row r="12">
      <c r="A12" s="4" t="inlineStr">
        <is>
          <t>Due to related party</t>
        </is>
      </c>
      <c r="B12" s="6" t="n">
        <v>182180</v>
      </c>
      <c r="C12" s="6" t="n">
        <v>62180</v>
      </c>
    </row>
    <row r="13">
      <c r="A13" s="4" t="inlineStr">
        <is>
          <t>Deferred credit - operating expenses funded by potential target</t>
        </is>
      </c>
      <c r="B13" s="6" t="n">
        <v>191250</v>
      </c>
      <c r="C13" s="6" t="n">
        <v>191250</v>
      </c>
    </row>
    <row r="14">
      <c r="A14" s="4" t="inlineStr">
        <is>
          <t>Excise tax liability</t>
        </is>
      </c>
      <c r="B14" s="6" t="n">
        <v>301944</v>
      </c>
      <c r="C14" s="4" t="inlineStr">
        <is>
          <t xml:space="preserve"> </t>
        </is>
      </c>
    </row>
    <row r="15">
      <c r="A15" s="4" t="inlineStr">
        <is>
          <t>Income taxes payable</t>
        </is>
      </c>
      <c r="B15" s="6" t="n">
        <v>221943</v>
      </c>
      <c r="C15" s="6" t="n">
        <v>443990</v>
      </c>
    </row>
    <row r="16">
      <c r="A16" s="4" t="inlineStr">
        <is>
          <t>Total current liabilities</t>
        </is>
      </c>
      <c r="B16" s="6" t="n">
        <v>3626322</v>
      </c>
      <c r="C16" s="6" t="n">
        <v>1469523</v>
      </c>
    </row>
    <row r="17">
      <c r="A17" s="4" t="inlineStr">
        <is>
          <t>Deferred underwriting fee payable</t>
        </is>
      </c>
      <c r="B17" s="6" t="n">
        <v>1897350</v>
      </c>
      <c r="C17" s="6" t="n">
        <v>1897350</v>
      </c>
    </row>
    <row r="18">
      <c r="A18" s="4" t="inlineStr">
        <is>
          <t>Total liabilities</t>
        </is>
      </c>
      <c r="B18" s="6" t="n">
        <v>5523672</v>
      </c>
      <c r="C18" s="6" t="n">
        <v>3366873</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Accumulated deficit</t>
        </is>
      </c>
      <c r="B22" s="6" t="n">
        <v>-5359694</v>
      </c>
      <c r="C22" s="6" t="n">
        <v>-1310233</v>
      </c>
    </row>
    <row r="23">
      <c r="A23" s="4" t="inlineStr">
        <is>
          <t>Total stockholders’ deficit</t>
        </is>
      </c>
      <c r="B23" s="6" t="n">
        <v>-5359553</v>
      </c>
      <c r="C23" s="6" t="n">
        <v>-1310092</v>
      </c>
    </row>
    <row r="24">
      <c r="A24" s="4" t="inlineStr">
        <is>
          <t>Total liabilities, common stock subject to possible redemption, and stockholders’ deficit</t>
        </is>
      </c>
      <c r="B24" s="6" t="n">
        <v>30187964</v>
      </c>
      <c r="C24" s="6" t="n">
        <v>58124201</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nvertible note - related party</t>
        </is>
      </c>
      <c r="B27" s="6" t="n">
        <v>2000000</v>
      </c>
      <c r="C27" s="6" t="n">
        <v>272000</v>
      </c>
    </row>
    <row r="28">
      <c r="A28" s="4" t="inlineStr">
        <is>
          <t>Promissory note - related party</t>
        </is>
      </c>
      <c r="B28" s="6" t="n">
        <v>195100</v>
      </c>
      <c r="C28" s="4" t="inlineStr">
        <is>
          <t xml:space="preserve"> </t>
        </is>
      </c>
    </row>
    <row r="29">
      <c r="A29" s="4" t="inlineStr">
        <is>
          <t>Class A Common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emporary equity, value</t>
        </is>
      </c>
      <c r="B31" s="6" t="n">
        <v>30023845</v>
      </c>
      <c r="C31" s="6" t="n">
        <v>56067420</v>
      </c>
    </row>
    <row r="32">
      <c r="A32" s="3" t="inlineStr">
        <is>
          <t>Stockholders’ deficit</t>
        </is>
      </c>
      <c r="B32" s="4" t="inlineStr">
        <is>
          <t xml:space="preserve"> </t>
        </is>
      </c>
      <c r="C32" s="4" t="inlineStr">
        <is>
          <t xml:space="preserve"> </t>
        </is>
      </c>
    </row>
    <row r="33">
      <c r="A33" s="4" t="inlineStr">
        <is>
          <t>Common stock, value</t>
        </is>
      </c>
      <c r="B33" s="6" t="n">
        <v>5</v>
      </c>
      <c r="C33" s="6" t="n">
        <v>5</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value</t>
        </is>
      </c>
      <c r="B36" s="7" t="n">
        <v>136</v>
      </c>
      <c r="C36" s="7" t="n">
        <v>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emporary Equity by Class of Stock (Details) - Class A Common Stock [Member] - USD ($)</t>
        </is>
      </c>
      <c r="B1" s="2" t="inlineStr">
        <is>
          <t>12 Months Ended</t>
        </is>
      </c>
    </row>
    <row r="2">
      <c r="B2" s="2" t="inlineStr">
        <is>
          <t>Dec. 31, 2024</t>
        </is>
      </c>
      <c r="C2" s="2" t="inlineStr">
        <is>
          <t>Dec. 31, 2023</t>
        </is>
      </c>
    </row>
    <row r="3">
      <c r="A3" s="3" t="inlineStr">
        <is>
          <t>Schedule of Temporary Equity by Class of Stock [Line Items]</t>
        </is>
      </c>
      <c r="B3" s="4" t="inlineStr">
        <is>
          <t xml:space="preserve"> </t>
        </is>
      </c>
      <c r="C3" s="4" t="inlineStr">
        <is>
          <t xml:space="preserve"> </t>
        </is>
      </c>
    </row>
    <row r="4">
      <c r="A4" s="4" t="inlineStr">
        <is>
          <t>Gross proceeds from sale of Public Units</t>
        </is>
      </c>
      <c r="B4" s="7" t="n">
        <v>54210000</v>
      </c>
      <c r="C4" s="7" t="n">
        <v>54210000</v>
      </c>
    </row>
    <row r="5">
      <c r="A5" s="4" t="inlineStr">
        <is>
          <t>Less: Proceeds allocated to Public Warrants</t>
        </is>
      </c>
      <c r="B5" s="6" t="n">
        <v>-1218153</v>
      </c>
      <c r="C5" s="6" t="n">
        <v>-1218153</v>
      </c>
    </row>
    <row r="6">
      <c r="A6" s="4" t="inlineStr">
        <is>
          <t>Less: Proceeds allocated to underwriters’ over-allotment option</t>
        </is>
      </c>
      <c r="B6" s="6" t="n">
        <v>-134584</v>
      </c>
      <c r="C6" s="6" t="n">
        <v>-134584</v>
      </c>
    </row>
    <row r="7">
      <c r="A7" s="4" t="inlineStr">
        <is>
          <t>Less: Issuance costs allocated to Class A common stock subject to possible redemption</t>
        </is>
      </c>
      <c r="B7" s="6" t="n">
        <v>-3928774</v>
      </c>
      <c r="C7" s="6" t="n">
        <v>-3928774</v>
      </c>
    </row>
    <row r="8">
      <c r="A8" s="4" t="inlineStr">
        <is>
          <t>Less: Redemption of Class A common stock</t>
        </is>
      </c>
      <c r="B8" s="6" t="n">
        <v>-30194356</v>
      </c>
      <c r="C8" s="4" t="inlineStr">
        <is>
          <t xml:space="preserve"> </t>
        </is>
      </c>
    </row>
    <row r="9">
      <c r="A9" s="4" t="inlineStr">
        <is>
          <t>Accretion to redemption value</t>
        </is>
      </c>
      <c r="B9" s="6" t="n">
        <v>11289712</v>
      </c>
      <c r="C9" s="6" t="n">
        <v>7138931</v>
      </c>
    </row>
    <row r="10">
      <c r="A10" s="4" t="inlineStr">
        <is>
          <t>Class A common stock subject to possible redemption</t>
        </is>
      </c>
      <c r="B10" s="7" t="n">
        <v>30023845</v>
      </c>
      <c r="C10" s="7" t="n">
        <v>5606742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Details) - USD ($)</t>
        </is>
      </c>
      <c r="B1" s="2" t="inlineStr">
        <is>
          <t>Mar. 17, 2023</t>
        </is>
      </c>
      <c r="C1" s="2" t="inlineStr">
        <is>
          <t>Mar. 16, 2023</t>
        </is>
      </c>
      <c r="D1" s="2" t="inlineStr">
        <is>
          <t>Dec. 31, 2024</t>
        </is>
      </c>
    </row>
    <row r="2">
      <c r="A2" s="4" t="inlineStr">
        <is>
          <t>IPO [Member]</t>
        </is>
      </c>
      <c r="B2" s="4" t="inlineStr">
        <is>
          <t xml:space="preserve"> </t>
        </is>
      </c>
      <c r="C2" s="4" t="inlineStr">
        <is>
          <t xml:space="preserve"> </t>
        </is>
      </c>
      <c r="D2" s="4" t="inlineStr">
        <is>
          <t xml:space="preserve"> </t>
        </is>
      </c>
    </row>
    <row r="3">
      <c r="A3" s="3" t="inlineStr">
        <is>
          <t>Initial Public Offering [Line Items]</t>
        </is>
      </c>
      <c r="B3" s="4" t="inlineStr">
        <is>
          <t xml:space="preserve"> </t>
        </is>
      </c>
      <c r="C3" s="4" t="inlineStr">
        <is>
          <t xml:space="preserve"> </t>
        </is>
      </c>
      <c r="D3" s="4" t="inlineStr">
        <is>
          <t xml:space="preserve"> </t>
        </is>
      </c>
    </row>
    <row r="4">
      <c r="A4" s="4" t="inlineStr">
        <is>
          <t>Sale of stock, per share (in Dollars per share)</t>
        </is>
      </c>
      <c r="B4" s="4" t="inlineStr">
        <is>
          <t xml:space="preserve"> </t>
        </is>
      </c>
      <c r="C4" s="7" t="n">
        <v>10</v>
      </c>
      <c r="D4" s="4" t="inlineStr">
        <is>
          <t xml:space="preserve"> </t>
        </is>
      </c>
    </row>
    <row r="5">
      <c r="A5" s="4" t="inlineStr">
        <is>
          <t>IPO [Member] | Class A Common Stock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Underwriters exercised</t>
        </is>
      </c>
      <c r="B7" s="4" t="inlineStr">
        <is>
          <t xml:space="preserve"> </t>
        </is>
      </c>
      <c r="C7" s="6" t="n">
        <v>5200000</v>
      </c>
      <c r="D7" s="4" t="inlineStr">
        <is>
          <t xml:space="preserve"> </t>
        </is>
      </c>
    </row>
    <row r="8">
      <c r="A8" s="4" t="inlineStr">
        <is>
          <t>Class of warrants issued, per share (in Dollars per share)</t>
        </is>
      </c>
      <c r="B8" s="4" t="inlineStr">
        <is>
          <t xml:space="preserve"> </t>
        </is>
      </c>
      <c r="C8" s="4" t="inlineStr">
        <is>
          <t xml:space="preserve"> </t>
        </is>
      </c>
      <c r="D8" s="9" t="n">
        <v>11.5</v>
      </c>
    </row>
    <row r="9">
      <c r="A9" s="4" t="inlineStr">
        <is>
          <t>IPO [Member] | Class A Common Stock [Member] | Public Warrants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Class of warrants issued, per share (in Dollars per share)</t>
        </is>
      </c>
      <c r="B11" s="4" t="inlineStr">
        <is>
          <t xml:space="preserve"> </t>
        </is>
      </c>
      <c r="C11" s="9" t="n">
        <v>11.5</v>
      </c>
      <c r="D11" s="4" t="inlineStr">
        <is>
          <t xml:space="preserve"> </t>
        </is>
      </c>
    </row>
    <row r="12">
      <c r="A12" s="4" t="inlineStr">
        <is>
          <t>Over-Allotment Option [Member] | Public Warrants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Underwriters exercised</t>
        </is>
      </c>
      <c r="B14" s="4" t="inlineStr">
        <is>
          <t xml:space="preserve"> </t>
        </is>
      </c>
      <c r="C14" s="6" t="n">
        <v>780000</v>
      </c>
      <c r="D14" s="4" t="inlineStr">
        <is>
          <t xml:space="preserve"> </t>
        </is>
      </c>
    </row>
    <row r="15">
      <c r="A15" s="4" t="inlineStr">
        <is>
          <t>Over-Allotment Option [Member] | Underwriters Agreement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Underwriters exercised</t>
        </is>
      </c>
      <c r="B17" s="6" t="n">
        <v>221000</v>
      </c>
      <c r="C17" s="4" t="inlineStr">
        <is>
          <t xml:space="preserve"> </t>
        </is>
      </c>
      <c r="D17" s="4" t="inlineStr">
        <is>
          <t xml:space="preserve"> </t>
        </is>
      </c>
    </row>
    <row r="18">
      <c r="A18" s="4" t="inlineStr">
        <is>
          <t>Proceeds from issuance of common stock (in Dollars)</t>
        </is>
      </c>
      <c r="B18" s="7" t="n">
        <v>2210000</v>
      </c>
      <c r="C18" s="4" t="inlineStr">
        <is>
          <t xml:space="preserve"> </t>
        </is>
      </c>
      <c r="D18" s="4" t="inlineStr">
        <is>
          <t xml:space="preserve"> </t>
        </is>
      </c>
    </row>
    <row r="19">
      <c r="A19" s="4" t="inlineStr">
        <is>
          <t>Units expired shares</t>
        </is>
      </c>
      <c r="B19" s="6" t="n">
        <v>559000</v>
      </c>
      <c r="C19" s="4" t="inlineStr">
        <is>
          <t xml:space="preserve"> </t>
        </is>
      </c>
      <c r="D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ivate Placement (Details) - Private Placement Warrants [Member] - USD ($)</t>
        </is>
      </c>
      <c r="B1" s="2" t="inlineStr">
        <is>
          <t>Mar. 17, 2023</t>
        </is>
      </c>
      <c r="C1" s="2" t="inlineStr">
        <is>
          <t>Mar. 16, 2023</t>
        </is>
      </c>
      <c r="D1" s="2" t="inlineStr">
        <is>
          <t>Dec. 31, 2024</t>
        </is>
      </c>
    </row>
    <row r="2">
      <c r="A2" s="4" t="inlineStr">
        <is>
          <t>Sponsor [Member]</t>
        </is>
      </c>
      <c r="B2" s="4" t="inlineStr">
        <is>
          <t xml:space="preserve"> </t>
        </is>
      </c>
      <c r="C2" s="4" t="inlineStr">
        <is>
          <t xml:space="preserve"> </t>
        </is>
      </c>
      <c r="D2" s="4" t="inlineStr">
        <is>
          <t xml:space="preserve"> </t>
        </is>
      </c>
    </row>
    <row r="3">
      <c r="A3" s="3" t="inlineStr">
        <is>
          <t>Private Placement (Details) [Line Items]</t>
        </is>
      </c>
      <c r="B3" s="4" t="inlineStr">
        <is>
          <t xml:space="preserve"> </t>
        </is>
      </c>
      <c r="C3" s="4" t="inlineStr">
        <is>
          <t xml:space="preserve"> </t>
        </is>
      </c>
      <c r="D3" s="4" t="inlineStr">
        <is>
          <t xml:space="preserve"> </t>
        </is>
      </c>
    </row>
    <row r="4">
      <c r="A4" s="4" t="inlineStr">
        <is>
          <t>Number of warrants purchased</t>
        </is>
      </c>
      <c r="B4" s="4" t="inlineStr">
        <is>
          <t xml:space="preserve"> </t>
        </is>
      </c>
      <c r="C4" s="6" t="n">
        <v>3449500</v>
      </c>
      <c r="D4" s="4" t="inlineStr">
        <is>
          <t xml:space="preserve"> </t>
        </is>
      </c>
    </row>
    <row r="5">
      <c r="A5" s="4" t="inlineStr">
        <is>
          <t>Price per warrant</t>
        </is>
      </c>
      <c r="B5" s="4" t="inlineStr">
        <is>
          <t xml:space="preserve"> </t>
        </is>
      </c>
      <c r="C5" s="7" t="n">
        <v>1</v>
      </c>
      <c r="D5" s="7" t="n">
        <v>1</v>
      </c>
    </row>
    <row r="6">
      <c r="A6" s="4" t="inlineStr">
        <is>
          <t>Proceeds from issuance of warrants</t>
        </is>
      </c>
      <c r="B6" s="4" t="inlineStr">
        <is>
          <t xml:space="preserve"> </t>
        </is>
      </c>
      <c r="C6" s="7" t="n">
        <v>3449500</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Number of warrants purchased</t>
        </is>
      </c>
      <c r="B9" s="6" t="n">
        <v>127400</v>
      </c>
      <c r="C9" s="4" t="inlineStr">
        <is>
          <t xml:space="preserve"> </t>
        </is>
      </c>
      <c r="D9" s="4" t="inlineStr">
        <is>
          <t xml:space="preserve"> </t>
        </is>
      </c>
    </row>
    <row r="10">
      <c r="A10" s="4" t="inlineStr">
        <is>
          <t>Proceeds from issuance of warrants</t>
        </is>
      </c>
      <c r="B10" s="7" t="n">
        <v>127500</v>
      </c>
      <c r="C10" s="4" t="inlineStr">
        <is>
          <t xml:space="preserve"> </t>
        </is>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5" customWidth="1" min="20" max="20"/>
    <col width="80" customWidth="1" min="21" max="21"/>
    <col width="14" customWidth="1" min="22" max="22"/>
  </cols>
  <sheetData>
    <row r="1">
      <c r="A1" s="1" t="inlineStr">
        <is>
          <t>Related Party Transactions (Details) - USD ($)</t>
        </is>
      </c>
      <c r="T1" s="2" t="inlineStr">
        <is>
          <t>1 Months Ended</t>
        </is>
      </c>
      <c r="U1" s="2" t="inlineStr">
        <is>
          <t>12 Months Ended</t>
        </is>
      </c>
    </row>
    <row r="2">
      <c r="B2" s="2" t="inlineStr">
        <is>
          <t>Apr. 21, 2025</t>
        </is>
      </c>
      <c r="C2" s="2" t="inlineStr">
        <is>
          <t>Mar. 20, 2025</t>
        </is>
      </c>
      <c r="D2" s="2" t="inlineStr">
        <is>
          <t>Feb. 20, 2025</t>
        </is>
      </c>
      <c r="E2" s="2" t="inlineStr">
        <is>
          <t>Jan. 16, 2025</t>
        </is>
      </c>
      <c r="F2" s="2" t="inlineStr">
        <is>
          <t>Dec. 20, 2024</t>
        </is>
      </c>
      <c r="G2" s="2" t="inlineStr">
        <is>
          <t>Nov. 16, 2024</t>
        </is>
      </c>
      <c r="H2" s="2" t="inlineStr">
        <is>
          <t>Oct. 17, 2024</t>
        </is>
      </c>
      <c r="I2" s="2" t="inlineStr">
        <is>
          <t>Sep. 18, 2024</t>
        </is>
      </c>
      <c r="J2" s="2" t="inlineStr">
        <is>
          <t>Aug. 16, 2024</t>
        </is>
      </c>
      <c r="K2" s="2" t="inlineStr">
        <is>
          <t>Jul. 16, 2024</t>
        </is>
      </c>
      <c r="L2" s="2" t="inlineStr">
        <is>
          <t>Jun. 20, 2024</t>
        </is>
      </c>
      <c r="M2" s="2" t="inlineStr">
        <is>
          <t>Mar. 19, 2024</t>
        </is>
      </c>
      <c r="N2" s="2" t="inlineStr">
        <is>
          <t>Apr. 30, 2023</t>
        </is>
      </c>
      <c r="O2" s="2" t="inlineStr">
        <is>
          <t>Mar. 22, 2023</t>
        </is>
      </c>
      <c r="P2" s="2" t="inlineStr">
        <is>
          <t>Mar. 17, 2023</t>
        </is>
      </c>
      <c r="Q2" s="2" t="inlineStr">
        <is>
          <t>Mar. 16, 2023</t>
        </is>
      </c>
      <c r="R2" s="2" t="inlineStr">
        <is>
          <t>Aug. 26, 2022</t>
        </is>
      </c>
      <c r="S2" s="2" t="inlineStr">
        <is>
          <t>May 10, 2022</t>
        </is>
      </c>
      <c r="T2" s="2" t="inlineStr">
        <is>
          <t>May 31, 2022</t>
        </is>
      </c>
      <c r="U2" s="2" t="inlineStr">
        <is>
          <t>Dec. 31, 2024</t>
        </is>
      </c>
      <c r="V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0.8100000000000001</v>
      </c>
      <c r="V4" s="4" t="inlineStr">
        <is>
          <t xml:space="preserve"> </t>
        </is>
      </c>
    </row>
    <row r="5">
      <c r="A5" s="4" t="inlineStr">
        <is>
          <t>Stock for surrendered, val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value subject to forfe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3577000</v>
      </c>
    </row>
    <row r="8">
      <c r="A8" s="4" t="inlineStr">
        <is>
          <t>Proceeds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728000</v>
      </c>
      <c r="V8" s="6" t="n">
        <v>272000</v>
      </c>
    </row>
    <row r="9">
      <c r="A9" s="4" t="inlineStr">
        <is>
          <t>Acquire to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5421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5836300</v>
      </c>
    </row>
    <row r="10">
      <c r="A10" s="4" t="inlineStr">
        <is>
          <t>Extension payments</t>
        </is>
      </c>
      <c r="B10" s="7" t="n">
        <v>75000</v>
      </c>
      <c r="C10" s="7" t="n">
        <v>75000</v>
      </c>
      <c r="D10" s="7" t="n">
        <v>75000</v>
      </c>
      <c r="E10" s="7" t="n">
        <v>75000</v>
      </c>
      <c r="F10" s="7" t="n">
        <v>75000</v>
      </c>
      <c r="G10" s="7" t="n">
        <v>75000</v>
      </c>
      <c r="H10" s="7" t="n">
        <v>75000</v>
      </c>
      <c r="I10" s="7" t="n">
        <v>75000</v>
      </c>
      <c r="J10" s="7" t="n">
        <v>75000</v>
      </c>
      <c r="K10" s="7" t="n">
        <v>75000</v>
      </c>
      <c r="L10" s="7" t="n">
        <v>7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067100</v>
      </c>
      <c r="V10" s="4" t="inlineStr">
        <is>
          <t xml:space="preserve"> </t>
        </is>
      </c>
    </row>
    <row r="11">
      <c r="A11" s="4" t="inlineStr">
        <is>
          <t>Bank overdraf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000000</v>
      </c>
      <c r="V11" s="6" t="n">
        <v>272000</v>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000000</v>
      </c>
      <c r="V14" s="4" t="inlineStr">
        <is>
          <t xml:space="preserve"> </t>
        </is>
      </c>
    </row>
    <row r="15">
      <c r="A15" s="4" t="inlineStr">
        <is>
          <t>Sponsor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56100</v>
      </c>
      <c r="V17" s="4" t="inlineStr">
        <is>
          <t xml:space="preserve"> </t>
        </is>
      </c>
    </row>
    <row r="18">
      <c r="A18" s="4" t="inlineStr">
        <is>
          <t>Acquire to restricte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42000</v>
      </c>
      <c r="V18" s="4" t="inlineStr">
        <is>
          <t xml:space="preserve"> </t>
        </is>
      </c>
    </row>
    <row r="19">
      <c r="A19" s="4" t="inlineStr">
        <is>
          <t>Sponsor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issuance of warrant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4495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lass of warrant per share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issuanc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34495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ponsor [Member] | Administration And Support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20000</v>
      </c>
      <c r="V27" s="6" t="n">
        <v>90000</v>
      </c>
    </row>
    <row r="28">
      <c r="A28" s="4" t="inlineStr">
        <is>
          <t>Other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82180</v>
      </c>
      <c r="V28" s="6" t="n">
        <v>62180</v>
      </c>
    </row>
    <row r="29">
      <c r="A29" s="4" t="inlineStr">
        <is>
          <t>Working Capital Loan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tension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525000</v>
      </c>
      <c r="V31" s="4" t="inlineStr">
        <is>
          <t xml:space="preserve"> </t>
        </is>
      </c>
    </row>
    <row r="32">
      <c r="A32" s="4" t="inlineStr">
        <is>
          <t>Working Capital Loan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orking capital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2000000</v>
      </c>
      <c r="V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7" t="n">
        <v>1</v>
      </c>
      <c r="V35" s="4" t="inlineStr">
        <is>
          <t xml:space="preserve"> </t>
        </is>
      </c>
    </row>
    <row r="36">
      <c r="A36" s="4" t="inlineStr">
        <is>
          <t>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2000000</v>
      </c>
      <c r="V36" s="4" t="inlineStr">
        <is>
          <t xml:space="preserve"> </t>
        </is>
      </c>
    </row>
    <row r="37">
      <c r="A37" s="4" t="inlineStr">
        <is>
          <t>Extension payments into trust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As of December 31, 2024 and 2023, the Company had $2,000,000 and $272,000,
respectively, of outstanding Working Capital Loans from the Sponsor, included in Convertible note – related party in the accompanying
balance sheets.</t>
        </is>
      </c>
      <c r="V37" s="4" t="inlineStr">
        <is>
          <t xml:space="preserve"> </t>
        </is>
      </c>
    </row>
    <row r="38">
      <c r="A38" s="4" t="inlineStr">
        <is>
          <t>Working Capital Loans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missory no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7" t="n">
        <v>191100</v>
      </c>
      <c r="V40" s="4" t="inlineStr">
        <is>
          <t xml:space="preserve"> </t>
        </is>
      </c>
    </row>
    <row r="41">
      <c r="A41" s="4" t="inlineStr">
        <is>
          <t>Working Capital Loans [Member] | Related Party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missory not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7" t="n">
        <v>0</v>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par or stated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0.0001</v>
      </c>
      <c r="V46" s="8" t="n">
        <v>0.0001</v>
      </c>
    </row>
    <row r="47">
      <c r="A47" s="4" t="inlineStr">
        <is>
          <t>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355250</v>
      </c>
      <c r="V47" s="6" t="n">
        <v>1355250</v>
      </c>
    </row>
    <row r="48">
      <c r="A48" s="4" t="inlineStr">
        <is>
          <t>Class B Common Stock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25000</v>
      </c>
      <c r="U50" s="4" t="inlineStr">
        <is>
          <t xml:space="preserve"> </t>
        </is>
      </c>
      <c r="V50" s="4" t="inlineStr">
        <is>
          <t xml:space="preserve"> </t>
        </is>
      </c>
    </row>
    <row r="51">
      <c r="A51" s="4" t="inlineStr">
        <is>
          <t>Shar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3" t="n">
        <v>0.011</v>
      </c>
      <c r="U51" s="4" t="inlineStr">
        <is>
          <t xml:space="preserve"> </t>
        </is>
      </c>
      <c r="V51" s="4" t="inlineStr">
        <is>
          <t xml:space="preserve"> </t>
        </is>
      </c>
    </row>
    <row r="52">
      <c r="A52" s="4" t="inlineStr">
        <is>
          <t>Issued for services,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156250</v>
      </c>
      <c r="U52" s="4" t="inlineStr">
        <is>
          <t xml:space="preserve"> </t>
        </is>
      </c>
      <c r="V52" s="4" t="inlineStr">
        <is>
          <t xml:space="preserve"> </t>
        </is>
      </c>
    </row>
    <row r="53">
      <c r="A53" s="4" t="inlineStr">
        <is>
          <t>Common stock, par or stated valu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0001</v>
      </c>
      <c r="U53" s="4" t="inlineStr">
        <is>
          <t xml:space="preserve"> </t>
        </is>
      </c>
      <c r="V53" s="4" t="inlineStr">
        <is>
          <t xml:space="preserve"> </t>
        </is>
      </c>
    </row>
    <row r="54">
      <c r="A54" s="4" t="inlineStr">
        <is>
          <t>Stock for surrendere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287500</v>
      </c>
      <c r="T54" s="4" t="inlineStr">
        <is>
          <t xml:space="preserve"> </t>
        </is>
      </c>
      <c r="U54" s="4" t="inlineStr">
        <is>
          <t xml:space="preserve"> </t>
        </is>
      </c>
      <c r="V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495000</v>
      </c>
      <c r="R55" s="4" t="inlineStr">
        <is>
          <t xml:space="preserve"> </t>
        </is>
      </c>
      <c r="S55" s="6" t="n">
        <v>1868750</v>
      </c>
      <c r="T55" s="4" t="inlineStr">
        <is>
          <t xml:space="preserve"> </t>
        </is>
      </c>
      <c r="U55" s="4" t="inlineStr">
        <is>
          <t xml:space="preserve"> </t>
        </is>
      </c>
      <c r="V55" s="4" t="inlineStr">
        <is>
          <t xml:space="preserve"> </t>
        </is>
      </c>
    </row>
    <row r="56">
      <c r="A56" s="4" t="inlineStr">
        <is>
          <t>Shares issued in transac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5000</v>
      </c>
      <c r="S56" s="4" t="inlineStr">
        <is>
          <t xml:space="preserve"> </t>
        </is>
      </c>
      <c r="T56" s="4" t="inlineStr">
        <is>
          <t xml:space="preserve"> </t>
        </is>
      </c>
      <c r="U56" s="4" t="inlineStr">
        <is>
          <t xml:space="preserve"> </t>
        </is>
      </c>
      <c r="V56" s="4" t="inlineStr">
        <is>
          <t xml:space="preserve"> </t>
        </is>
      </c>
    </row>
    <row r="57">
      <c r="A57" s="4" t="inlineStr">
        <is>
          <t>Common stock subject to forfeitur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355250</v>
      </c>
      <c r="O57" s="4" t="inlineStr">
        <is>
          <t xml:space="preserve"> </t>
        </is>
      </c>
      <c r="P57" s="6" t="n">
        <v>55250</v>
      </c>
      <c r="Q57" s="6" t="n">
        <v>37375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subject to forfeitur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9750</v>
      </c>
      <c r="O58" s="4" t="inlineStr">
        <is>
          <t xml:space="preserve"> </t>
        </is>
      </c>
      <c r="P58" s="4" t="inlineStr">
        <is>
          <t xml:space="preserve"> </t>
        </is>
      </c>
      <c r="Q58" s="6" t="n">
        <v>19500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ver-Allotment Option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ceeds from issuance of warrants,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274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from issuan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7" t="n">
        <v>1275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orking capital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1923100</v>
      </c>
      <c r="V65" s="4" t="inlineStr">
        <is>
          <t xml:space="preserve"> </t>
        </is>
      </c>
    </row>
  </sheetData>
  <mergeCells count="2">
    <mergeCell ref="U1:V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40" customWidth="1" min="2" max="2"/>
  </cols>
  <sheetData>
    <row r="1">
      <c r="A1" s="1" t="inlineStr">
        <is>
          <t>Commitments and Contingencies (Details)</t>
        </is>
      </c>
      <c r="B1" s="2" t="inlineStr">
        <is>
          <t>12 Months Ended</t>
        </is>
      </c>
    </row>
    <row r="2">
      <c r="B2" s="2" t="inlineStr">
        <is>
          <t>Dec. 31, 2024 USD ($) $ / shares shares</t>
        </is>
      </c>
    </row>
    <row r="3">
      <c r="A3" s="4" t="inlineStr">
        <is>
          <t>Private Placement Warrants [Member]</t>
        </is>
      </c>
      <c r="B3" s="4" t="inlineStr">
        <is>
          <t xml:space="preserve"> </t>
        </is>
      </c>
    </row>
    <row r="4">
      <c r="A4" s="3" t="inlineStr">
        <is>
          <t>Commitments and Contingencies [Line Items]</t>
        </is>
      </c>
      <c r="B4" s="4" t="inlineStr">
        <is>
          <t xml:space="preserve"> </t>
        </is>
      </c>
    </row>
    <row r="5">
      <c r="A5" s="4" t="inlineStr">
        <is>
          <t>Working Capital Loans</t>
        </is>
      </c>
      <c r="B5" s="7" t="n">
        <v>2000000</v>
      </c>
    </row>
    <row r="6">
      <c r="A6" s="4" t="inlineStr">
        <is>
          <t>Representative Shares [Member] | Underwriting Agreement [Member]</t>
        </is>
      </c>
      <c r="B6" s="4" t="inlineStr">
        <is>
          <t xml:space="preserve"> </t>
        </is>
      </c>
    </row>
    <row r="7">
      <c r="A7" s="3" t="inlineStr">
        <is>
          <t>Commitments and Contingencies [Line Items]</t>
        </is>
      </c>
      <c r="B7" s="4" t="inlineStr">
        <is>
          <t xml:space="preserve"> </t>
        </is>
      </c>
    </row>
    <row r="8">
      <c r="A8" s="4" t="inlineStr">
        <is>
          <t>Share-based payment arrangement (in Shares) | shares</t>
        </is>
      </c>
      <c r="B8" s="6" t="n">
        <v>54210</v>
      </c>
    </row>
    <row r="9">
      <c r="A9" s="4" t="inlineStr">
        <is>
          <t>Business Combination Event [Member] | Underwriting Agreement [Member]</t>
        </is>
      </c>
      <c r="B9" s="4" t="inlineStr">
        <is>
          <t xml:space="preserve"> </t>
        </is>
      </c>
    </row>
    <row r="10">
      <c r="A10" s="3" t="inlineStr">
        <is>
          <t>Commitments and Contingencies [Line Items]</t>
        </is>
      </c>
      <c r="B10" s="4" t="inlineStr">
        <is>
          <t xml:space="preserve"> </t>
        </is>
      </c>
    </row>
    <row r="11">
      <c r="A11" s="4" t="inlineStr">
        <is>
          <t>Underwriting commissions per share (in Dollars per share) | $ / shares</t>
        </is>
      </c>
      <c r="B11" s="5" t="n">
        <v>0.35</v>
      </c>
    </row>
    <row r="12">
      <c r="A12" s="4" t="inlineStr">
        <is>
          <t>Deferred Compensation Liability</t>
        </is>
      </c>
      <c r="B12" s="7" t="n">
        <v>1897350</v>
      </c>
    </row>
    <row r="13">
      <c r="A13" s="4" t="inlineStr">
        <is>
          <t>IPO [Member] | Underwriting Agreement [Member]</t>
        </is>
      </c>
      <c r="B13" s="4" t="inlineStr">
        <is>
          <t xml:space="preserve"> </t>
        </is>
      </c>
    </row>
    <row r="14">
      <c r="A14" s="3" t="inlineStr">
        <is>
          <t>Commitments and Contingencies [Line Items]</t>
        </is>
      </c>
      <c r="B14" s="4" t="inlineStr">
        <is>
          <t xml:space="preserve"> </t>
        </is>
      </c>
    </row>
    <row r="15">
      <c r="A15" s="4" t="inlineStr">
        <is>
          <t>Underwriting commissions per share (in Dollars per share) | $ / shares</t>
        </is>
      </c>
      <c r="B15" s="5" t="n">
        <v>0.15</v>
      </c>
    </row>
    <row r="16">
      <c r="A16" s="4" t="inlineStr">
        <is>
          <t>Deferred Compensation Liability</t>
        </is>
      </c>
      <c r="B16" s="7" t="n">
        <v>8131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Deficit (Details) - USD ($)</t>
        </is>
      </c>
      <c r="B1" s="2" t="inlineStr">
        <is>
          <t>12 Months Ended</t>
        </is>
      </c>
    </row>
    <row r="2">
      <c r="B2" s="2" t="inlineStr">
        <is>
          <t>Dec. 31, 2024</t>
        </is>
      </c>
      <c r="C2" s="2" t="inlineStr">
        <is>
          <t>Dec. 31, 2023</t>
        </is>
      </c>
      <c r="D2" s="2" t="inlineStr">
        <is>
          <t>Mar. 17, 2023</t>
        </is>
      </c>
      <c r="E2" s="2" t="inlineStr">
        <is>
          <t>Mar. 16,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v>
      </c>
      <c r="C4" s="6" t="n">
        <v>5000000</v>
      </c>
      <c r="D4" s="4" t="inlineStr">
        <is>
          <t xml:space="preserve"> </t>
        </is>
      </c>
      <c r="E4" s="4" t="inlineStr">
        <is>
          <t xml:space="preserve"> </t>
        </is>
      </c>
    </row>
    <row r="5">
      <c r="A5" s="4" t="inlineStr">
        <is>
          <t>Preferred stock, par value (in Dollars per share)</t>
        </is>
      </c>
      <c r="B5" s="8" t="n">
        <v>0.0001</v>
      </c>
      <c r="C5" s="8" t="n">
        <v>0.0001</v>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Percentage of common stock on conversion of shares</t>
        </is>
      </c>
      <c r="B8" s="10" t="n">
        <v>0.2</v>
      </c>
      <c r="C8" s="4" t="inlineStr">
        <is>
          <t xml:space="preserve"> </t>
        </is>
      </c>
      <c r="D8" s="4" t="inlineStr">
        <is>
          <t xml:space="preserve"> </t>
        </is>
      </c>
      <c r="E8" s="4" t="inlineStr">
        <is>
          <t xml:space="preserve"> </t>
        </is>
      </c>
    </row>
    <row r="9">
      <c r="A9" s="4" t="inlineStr">
        <is>
          <t>Class of warrant exercise price (in Dollars per share)</t>
        </is>
      </c>
      <c r="B9" s="9" t="n">
        <v>11.5</v>
      </c>
      <c r="C9" s="4" t="inlineStr">
        <is>
          <t xml:space="preserve"> </t>
        </is>
      </c>
      <c r="D9" s="4" t="inlineStr">
        <is>
          <t xml:space="preserve"> </t>
        </is>
      </c>
      <c r="E9" s="4" t="inlineStr">
        <is>
          <t xml:space="preserve"> </t>
        </is>
      </c>
    </row>
    <row r="10">
      <c r="A10" s="4" t="inlineStr">
        <is>
          <t>Share price (in Dollars per share)</t>
        </is>
      </c>
      <c r="B10" s="5" t="n">
        <v>0.8100000000000001</v>
      </c>
      <c r="C10" s="4" t="inlineStr">
        <is>
          <t xml:space="preserve"> </t>
        </is>
      </c>
      <c r="D10" s="4" t="inlineStr">
        <is>
          <t xml:space="preserve"> </t>
        </is>
      </c>
      <c r="E10" s="4" t="inlineStr">
        <is>
          <t xml:space="preserve"> </t>
        </is>
      </c>
    </row>
    <row r="11">
      <c r="A11" s="4" t="inlineStr">
        <is>
          <t>Warrants expiration</t>
        </is>
      </c>
      <c r="B11" s="4" t="inlineStr">
        <is>
          <t>5 years</t>
        </is>
      </c>
      <c r="C11" s="4" t="inlineStr">
        <is>
          <t xml:space="preserve"> </t>
        </is>
      </c>
      <c r="D11" s="4" t="inlineStr">
        <is>
          <t xml:space="preserve"> </t>
        </is>
      </c>
      <c r="E11" s="4" t="inlineStr">
        <is>
          <t xml:space="preserve"> </t>
        </is>
      </c>
    </row>
    <row r="12">
      <c r="A12" s="4" t="inlineStr">
        <is>
          <t>Redemption period</t>
        </is>
      </c>
      <c r="B12" s="4" t="inlineStr">
        <is>
          <t>30 days</t>
        </is>
      </c>
      <c r="C12" s="4" t="inlineStr">
        <is>
          <t xml:space="preserve"> </t>
        </is>
      </c>
      <c r="D12" s="4" t="inlineStr">
        <is>
          <t xml:space="preserve"> </t>
        </is>
      </c>
      <c r="E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in Dollars)</t>
        </is>
      </c>
      <c r="B15" s="7" t="n">
        <v>5421000</v>
      </c>
      <c r="C15" s="4" t="inlineStr">
        <is>
          <t xml:space="preserve"> </t>
        </is>
      </c>
      <c r="D15" s="4" t="inlineStr">
        <is>
          <t xml:space="preserve"> </t>
        </is>
      </c>
      <c r="E15" s="4" t="inlineStr">
        <is>
          <t xml:space="preserve"> </t>
        </is>
      </c>
    </row>
    <row r="16">
      <c r="A16" s="4" t="inlineStr">
        <is>
          <t>Class of warrants price per shares (in Dollars per share)</t>
        </is>
      </c>
      <c r="B16" s="5" t="n">
        <v>0.01</v>
      </c>
      <c r="C16" s="4" t="inlineStr">
        <is>
          <t xml:space="preserve"> </t>
        </is>
      </c>
      <c r="D16" s="4" t="inlineStr">
        <is>
          <t xml:space="preserve"> </t>
        </is>
      </c>
      <c r="E16" s="4" t="inlineStr">
        <is>
          <t xml:space="preserve"> </t>
        </is>
      </c>
    </row>
    <row r="17">
      <c r="A17" s="4" t="inlineStr">
        <is>
          <t>Prior to redemption</t>
        </is>
      </c>
      <c r="B17" s="4" t="inlineStr">
        <is>
          <t>30 days</t>
        </is>
      </c>
      <c r="C17" s="4" t="inlineStr">
        <is>
          <t xml:space="preserve"> </t>
        </is>
      </c>
      <c r="D17" s="4" t="inlineStr">
        <is>
          <t xml:space="preserve"> </t>
        </is>
      </c>
      <c r="E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row>
    <row r="20">
      <c r="A20" s="4" t="inlineStr">
        <is>
          <t>Warrants and rights outstanding (in Dollars)</t>
        </is>
      </c>
      <c r="B20" s="4" t="inlineStr">
        <is>
          <t xml:space="preserve"> </t>
        </is>
      </c>
      <c r="C20" s="7" t="n">
        <v>3576900</v>
      </c>
      <c r="D20" s="4" t="inlineStr">
        <is>
          <t xml:space="preserve"> </t>
        </is>
      </c>
      <c r="E20" s="4" t="inlineStr">
        <is>
          <t xml:space="preserve"> </t>
        </is>
      </c>
    </row>
    <row r="21">
      <c r="A21" s="4" t="inlineStr">
        <is>
          <t>From The Completion Of Business Combination [Member] | Public Warrants [Member]</t>
        </is>
      </c>
      <c r="B21" s="4" t="inlineStr">
        <is>
          <t xml:space="preserve"> </t>
        </is>
      </c>
      <c r="C21" s="4" t="inlineStr">
        <is>
          <t xml:space="preserve"> </t>
        </is>
      </c>
      <c r="D21" s="4" t="inlineStr">
        <is>
          <t xml:space="preserve"> </t>
        </is>
      </c>
      <c r="E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row>
    <row r="23">
      <c r="A23" s="4" t="inlineStr">
        <is>
          <t>Warrants are exercisable</t>
        </is>
      </c>
      <c r="B23" s="4" t="inlineStr">
        <is>
          <t>30 days</t>
        </is>
      </c>
      <c r="C23" s="4" t="inlineStr">
        <is>
          <t xml:space="preserve"> </t>
        </is>
      </c>
      <c r="D23" s="4" t="inlineStr">
        <is>
          <t xml:space="preserve"> </t>
        </is>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6" t="n">
        <v>26000000</v>
      </c>
      <c r="C26" s="6" t="n">
        <v>26000000</v>
      </c>
      <c r="D26" s="4" t="inlineStr">
        <is>
          <t xml:space="preserve"> </t>
        </is>
      </c>
      <c r="E26" s="4" t="inlineStr">
        <is>
          <t xml:space="preserve"> </t>
        </is>
      </c>
    </row>
    <row r="27">
      <c r="A27" s="4" t="inlineStr">
        <is>
          <t>Common stock, par value (in Dollars per share)</t>
        </is>
      </c>
      <c r="B27" s="8" t="n">
        <v>0.0001</v>
      </c>
      <c r="C27" s="8" t="n">
        <v>0.0001</v>
      </c>
      <c r="D27" s="8" t="n">
        <v>0.0001</v>
      </c>
      <c r="E27" s="4" t="inlineStr">
        <is>
          <t xml:space="preserve"> </t>
        </is>
      </c>
    </row>
    <row r="28">
      <c r="A28" s="4" t="inlineStr">
        <is>
          <t>Common stock, voting rights</t>
        </is>
      </c>
      <c r="B28" s="4" t="inlineStr">
        <is>
          <t>one vote for each share.</t>
        </is>
      </c>
      <c r="C28" s="4" t="inlineStr">
        <is>
          <t xml:space="preserve"> </t>
        </is>
      </c>
      <c r="D28" s="4" t="inlineStr">
        <is>
          <t xml:space="preserve"> </t>
        </is>
      </c>
      <c r="E28" s="4" t="inlineStr">
        <is>
          <t xml:space="preserve"> </t>
        </is>
      </c>
    </row>
    <row r="29">
      <c r="A29" s="4" t="inlineStr">
        <is>
          <t>Shares subject to possible redemption and temporary equity (in Dollars)</t>
        </is>
      </c>
      <c r="B29" s="7" t="n">
        <v>2722903</v>
      </c>
      <c r="C29" s="7" t="n">
        <v>5475210</v>
      </c>
      <c r="D29" s="4" t="inlineStr">
        <is>
          <t xml:space="preserve"> </t>
        </is>
      </c>
      <c r="E29" s="4" t="inlineStr">
        <is>
          <t xml:space="preserve"> </t>
        </is>
      </c>
    </row>
    <row r="30">
      <c r="A30" s="4" t="inlineStr">
        <is>
          <t>Temporary equity, shares outstanding</t>
        </is>
      </c>
      <c r="B30" s="6" t="n">
        <v>2668693</v>
      </c>
      <c r="C30" s="6" t="n">
        <v>5421000</v>
      </c>
      <c r="D30" s="4" t="inlineStr">
        <is>
          <t xml:space="preserve"> </t>
        </is>
      </c>
      <c r="E30" s="4" t="inlineStr">
        <is>
          <t xml:space="preserve"> </t>
        </is>
      </c>
    </row>
    <row r="31">
      <c r="A31" s="4" t="inlineStr">
        <is>
          <t>Common stock, shares issued</t>
        </is>
      </c>
      <c r="B31" s="6" t="n">
        <v>54210</v>
      </c>
      <c r="C31" s="6" t="n">
        <v>54210</v>
      </c>
      <c r="D31" s="4" t="inlineStr">
        <is>
          <t xml:space="preserve"> </t>
        </is>
      </c>
      <c r="E31" s="4" t="inlineStr">
        <is>
          <t xml:space="preserve"> </t>
        </is>
      </c>
    </row>
    <row r="32">
      <c r="A32" s="4" t="inlineStr">
        <is>
          <t>Common stock, shares outstanding</t>
        </is>
      </c>
      <c r="B32" s="6" t="n">
        <v>54210</v>
      </c>
      <c r="C32" s="6" t="n">
        <v>54210</v>
      </c>
      <c r="D32" s="4" t="inlineStr">
        <is>
          <t xml:space="preserve"> </t>
        </is>
      </c>
      <c r="E32" s="4" t="inlineStr">
        <is>
          <t xml:space="preserve"> </t>
        </is>
      </c>
    </row>
    <row r="33">
      <c r="A33" s="4" t="inlineStr">
        <is>
          <t>Class A Common Stock [Member] | Public Warrants [Member]</t>
        </is>
      </c>
      <c r="B33" s="4" t="inlineStr">
        <is>
          <t xml:space="preserve"> </t>
        </is>
      </c>
      <c r="C33" s="4" t="inlineStr">
        <is>
          <t xml:space="preserve"> </t>
        </is>
      </c>
      <c r="D33" s="4" t="inlineStr">
        <is>
          <t xml:space="preserve"> </t>
        </is>
      </c>
      <c r="E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t>
        </is>
      </c>
      <c r="B35" s="10" t="n">
        <v>1.15</v>
      </c>
      <c r="C35" s="4" t="inlineStr">
        <is>
          <t xml:space="preserve"> </t>
        </is>
      </c>
      <c r="D35" s="4" t="inlineStr">
        <is>
          <t xml:space="preserve"> </t>
        </is>
      </c>
      <c r="E35" s="4" t="inlineStr">
        <is>
          <t xml:space="preserve"> </t>
        </is>
      </c>
    </row>
    <row r="36">
      <c r="A36" s="4" t="inlineStr">
        <is>
          <t>Class A Common Stock [Member] | Public Warrants [Member] | Share Price Equal Or Less Nine Point Two Rupees Per Dollar [Member]</t>
        </is>
      </c>
      <c r="B36" s="4" t="inlineStr">
        <is>
          <t xml:space="preserve"> </t>
        </is>
      </c>
      <c r="C36" s="4" t="inlineStr">
        <is>
          <t xml:space="preserve"> </t>
        </is>
      </c>
      <c r="D36" s="4" t="inlineStr">
        <is>
          <t xml:space="preserve"> </t>
        </is>
      </c>
      <c r="E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row>
    <row r="38">
      <c r="A38" s="4" t="inlineStr">
        <is>
          <t>Share price (in Dollars per share)</t>
        </is>
      </c>
      <c r="B38" s="9" t="n">
        <v>9.199999999999999</v>
      </c>
      <c r="C38" s="4" t="inlineStr">
        <is>
          <t xml:space="preserve"> </t>
        </is>
      </c>
      <c r="D38" s="4" t="inlineStr">
        <is>
          <t xml:space="preserve"> </t>
        </is>
      </c>
      <c r="E38" s="4" t="inlineStr">
        <is>
          <t xml:space="preserve"> </t>
        </is>
      </c>
    </row>
    <row r="39">
      <c r="A39" s="4" t="inlineStr">
        <is>
          <t>Volume weighted average price of shares (in Dollars per share)</t>
        </is>
      </c>
      <c r="B39" s="12" t="n">
        <v>9.199999999999999</v>
      </c>
      <c r="C39" s="4" t="inlineStr">
        <is>
          <t xml:space="preserve"> </t>
        </is>
      </c>
      <c r="D39" s="4" t="inlineStr">
        <is>
          <t xml:space="preserve"> </t>
        </is>
      </c>
      <c r="E39" s="4" t="inlineStr">
        <is>
          <t xml:space="preserve"> </t>
        </is>
      </c>
    </row>
    <row r="40">
      <c r="A40" s="4" t="inlineStr">
        <is>
          <t>Class A Common Stock [Member] | Public Warrants [Member] | Share Price Equal Or Exceeds Eighteen Rupees Per Dollar [Member]</t>
        </is>
      </c>
      <c r="B40" s="4" t="inlineStr">
        <is>
          <t xml:space="preserve"> </t>
        </is>
      </c>
      <c r="C40" s="4" t="inlineStr">
        <is>
          <t xml:space="preserve"> </t>
        </is>
      </c>
      <c r="D40" s="4" t="inlineStr">
        <is>
          <t xml:space="preserve"> </t>
        </is>
      </c>
      <c r="E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row>
    <row r="42">
      <c r="A42" s="4" t="inlineStr">
        <is>
          <t>Share price (in Dollars per share)</t>
        </is>
      </c>
      <c r="B42" s="7" t="n">
        <v>18</v>
      </c>
      <c r="C42" s="4" t="inlineStr">
        <is>
          <t xml:space="preserve"> </t>
        </is>
      </c>
      <c r="D42" s="4" t="inlineStr">
        <is>
          <t xml:space="preserve"> </t>
        </is>
      </c>
      <c r="E42" s="4" t="inlineStr">
        <is>
          <t xml:space="preserve"> </t>
        </is>
      </c>
    </row>
    <row r="43">
      <c r="A43" s="4" t="inlineStr">
        <is>
          <t>Exercise price of warrants</t>
        </is>
      </c>
      <c r="B43" s="10" t="n">
        <v>1.8</v>
      </c>
      <c r="C43" s="4" t="inlineStr">
        <is>
          <t xml:space="preserve"> </t>
        </is>
      </c>
      <c r="D43" s="4" t="inlineStr">
        <is>
          <t xml:space="preserve"> </t>
        </is>
      </c>
      <c r="E43" s="4" t="inlineStr">
        <is>
          <t xml:space="preserve"> </t>
        </is>
      </c>
    </row>
    <row r="44">
      <c r="A44" s="4" t="inlineStr">
        <is>
          <t>Share redemption trigger price (in Dollars per share)</t>
        </is>
      </c>
      <c r="B44" s="7" t="n">
        <v>18</v>
      </c>
      <c r="C44" s="4" t="inlineStr">
        <is>
          <t xml:space="preserve"> </t>
        </is>
      </c>
      <c r="D44" s="4" t="inlineStr">
        <is>
          <t xml:space="preserve"> </t>
        </is>
      </c>
      <c r="E44" s="4" t="inlineStr">
        <is>
          <t xml:space="preserve"> </t>
        </is>
      </c>
    </row>
    <row r="45">
      <c r="A45" s="4" t="inlineStr">
        <is>
          <t>Number of trading days</t>
        </is>
      </c>
      <c r="B45" s="4" t="inlineStr">
        <is>
          <t>20 days</t>
        </is>
      </c>
      <c r="C45" s="4" t="inlineStr">
        <is>
          <t xml:space="preserve"> </t>
        </is>
      </c>
      <c r="D45" s="4" t="inlineStr">
        <is>
          <t xml:space="preserve"> </t>
        </is>
      </c>
      <c r="E45" s="4" t="inlineStr">
        <is>
          <t xml:space="preserve"> </t>
        </is>
      </c>
    </row>
    <row r="46">
      <c r="A46" s="4" t="inlineStr">
        <is>
          <t>Number of consecutive trading days</t>
        </is>
      </c>
      <c r="B46" s="4" t="inlineStr">
        <is>
          <t>30 days</t>
        </is>
      </c>
      <c r="C46" s="4" t="inlineStr">
        <is>
          <t xml:space="preserve"> </t>
        </is>
      </c>
      <c r="D46" s="4" t="inlineStr">
        <is>
          <t xml:space="preserve"> </t>
        </is>
      </c>
      <c r="E46" s="4" t="inlineStr">
        <is>
          <t xml:space="preserve"> </t>
        </is>
      </c>
    </row>
    <row r="47">
      <c r="A47" s="4" t="inlineStr">
        <is>
          <t>Class A Common Stock [Member] | Warrant [Member] | Share Price Equal Or Less Nine Point Two Rupees Per Dollar [Member]</t>
        </is>
      </c>
      <c r="B47" s="4" t="inlineStr">
        <is>
          <t xml:space="preserve"> </t>
        </is>
      </c>
      <c r="C47" s="4" t="inlineStr">
        <is>
          <t xml:space="preserve"> </t>
        </is>
      </c>
      <c r="D47" s="4" t="inlineStr">
        <is>
          <t xml:space="preserve"> </t>
        </is>
      </c>
      <c r="E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row>
    <row r="49">
      <c r="A49" s="4" t="inlineStr">
        <is>
          <t>Percentage of total equity proceeds</t>
        </is>
      </c>
      <c r="B49" s="10" t="n">
        <v>0.6</v>
      </c>
      <c r="C49" s="4" t="inlineStr">
        <is>
          <t xml:space="preserve"> </t>
        </is>
      </c>
      <c r="D49" s="4" t="inlineStr">
        <is>
          <t xml:space="preserve"> </t>
        </is>
      </c>
      <c r="E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row>
    <row r="52">
      <c r="A52" s="4" t="inlineStr">
        <is>
          <t>Common stock, shares authorized</t>
        </is>
      </c>
      <c r="B52" s="6" t="n">
        <v>4000000</v>
      </c>
      <c r="C52" s="6" t="n">
        <v>4000000</v>
      </c>
      <c r="D52" s="4" t="inlineStr">
        <is>
          <t xml:space="preserve"> </t>
        </is>
      </c>
      <c r="E52" s="4" t="inlineStr">
        <is>
          <t xml:space="preserve"> </t>
        </is>
      </c>
    </row>
    <row r="53">
      <c r="A53" s="4" t="inlineStr">
        <is>
          <t>Common stock, par value (in Dollars per share)</t>
        </is>
      </c>
      <c r="B53" s="8" t="n">
        <v>0.0001</v>
      </c>
      <c r="C53" s="8" t="n">
        <v>0.0001</v>
      </c>
      <c r="D53" s="4" t="inlineStr">
        <is>
          <t xml:space="preserve"> </t>
        </is>
      </c>
      <c r="E53" s="4" t="inlineStr">
        <is>
          <t xml:space="preserve"> </t>
        </is>
      </c>
    </row>
    <row r="54">
      <c r="A54" s="4" t="inlineStr">
        <is>
          <t>Common stock, voting rights</t>
        </is>
      </c>
      <c r="B54" s="4" t="inlineStr">
        <is>
          <t>one vote for each share</t>
        </is>
      </c>
      <c r="C54" s="4" t="inlineStr">
        <is>
          <t xml:space="preserve"> </t>
        </is>
      </c>
      <c r="D54" s="4" t="inlineStr">
        <is>
          <t xml:space="preserve"> </t>
        </is>
      </c>
      <c r="E54" s="4" t="inlineStr">
        <is>
          <t xml:space="preserve"> </t>
        </is>
      </c>
    </row>
    <row r="55">
      <c r="A55" s="4" t="inlineStr">
        <is>
          <t>Common stock, shares issued</t>
        </is>
      </c>
      <c r="B55" s="6" t="n">
        <v>1355250</v>
      </c>
      <c r="C55" s="6" t="n">
        <v>1355250</v>
      </c>
      <c r="D55" s="4" t="inlineStr">
        <is>
          <t xml:space="preserve"> </t>
        </is>
      </c>
      <c r="E55" s="4" t="inlineStr">
        <is>
          <t xml:space="preserve"> </t>
        </is>
      </c>
    </row>
    <row r="56">
      <c r="A56" s="4" t="inlineStr">
        <is>
          <t>Common stock, shares outstanding</t>
        </is>
      </c>
      <c r="B56" s="6" t="n">
        <v>1355250</v>
      </c>
      <c r="C56" s="6" t="n">
        <v>1355250</v>
      </c>
      <c r="D56" s="4" t="inlineStr">
        <is>
          <t xml:space="preserve"> </t>
        </is>
      </c>
      <c r="E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row>
    <row r="58">
      <c r="A58" s="3" t="inlineStr">
        <is>
          <t>Stockholders’ Deficit [Line Items]</t>
        </is>
      </c>
      <c r="B58" s="4" t="inlineStr">
        <is>
          <t xml:space="preserve"> </t>
        </is>
      </c>
      <c r="C58" s="4" t="inlineStr">
        <is>
          <t xml:space="preserve"> </t>
        </is>
      </c>
      <c r="D58" s="4" t="inlineStr">
        <is>
          <t xml:space="preserve"> </t>
        </is>
      </c>
      <c r="E58" s="4" t="inlineStr">
        <is>
          <t xml:space="preserve"> </t>
        </is>
      </c>
    </row>
    <row r="59">
      <c r="A59" s="4" t="inlineStr">
        <is>
          <t>Share price (in Dollars per share)</t>
        </is>
      </c>
      <c r="B59" s="9" t="n">
        <v>10.3</v>
      </c>
      <c r="C59" s="4" t="inlineStr">
        <is>
          <t xml:space="preserve"> </t>
        </is>
      </c>
      <c r="D59" s="4" t="inlineStr">
        <is>
          <t xml:space="preserve"> </t>
        </is>
      </c>
      <c r="E59" s="4" t="inlineStr">
        <is>
          <t xml:space="preserve"> </t>
        </is>
      </c>
    </row>
    <row r="60">
      <c r="A60" s="4" t="inlineStr">
        <is>
          <t>IPO [Member] | Class A Common Stock [Member]</t>
        </is>
      </c>
      <c r="B60" s="4" t="inlineStr">
        <is>
          <t xml:space="preserve"> </t>
        </is>
      </c>
      <c r="C60" s="4" t="inlineStr">
        <is>
          <t xml:space="preserve"> </t>
        </is>
      </c>
      <c r="D60" s="4" t="inlineStr">
        <is>
          <t xml:space="preserve"> </t>
        </is>
      </c>
      <c r="E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row>
    <row r="62">
      <c r="A62" s="4" t="inlineStr">
        <is>
          <t>Class of warrant exercise price (in Dollars per share)</t>
        </is>
      </c>
      <c r="B62" s="9" t="n">
        <v>11.5</v>
      </c>
      <c r="C62" s="4" t="inlineStr">
        <is>
          <t xml:space="preserve"> </t>
        </is>
      </c>
      <c r="D62" s="4" t="inlineStr">
        <is>
          <t xml:space="preserve"> </t>
        </is>
      </c>
      <c r="E62" s="4" t="inlineStr">
        <is>
          <t xml:space="preserve"> </t>
        </is>
      </c>
    </row>
    <row r="63">
      <c r="A63" s="4" t="inlineStr">
        <is>
          <t>IPO [Member] | Class A Common Stock [Member] | Public Warrants [Member]</t>
        </is>
      </c>
      <c r="B63" s="4" t="inlineStr">
        <is>
          <t xml:space="preserve"> </t>
        </is>
      </c>
      <c r="C63" s="4" t="inlineStr">
        <is>
          <t xml:space="preserve"> </t>
        </is>
      </c>
      <c r="D63" s="4" t="inlineStr">
        <is>
          <t xml:space="preserve"> </t>
        </is>
      </c>
      <c r="E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row>
    <row r="65">
      <c r="A65" s="4" t="inlineStr">
        <is>
          <t>Class of warrant exercise price (in Dollars per share)</t>
        </is>
      </c>
      <c r="B65" s="4" t="inlineStr">
        <is>
          <t xml:space="preserve"> </t>
        </is>
      </c>
      <c r="C65" s="4" t="inlineStr">
        <is>
          <t xml:space="preserve"> </t>
        </is>
      </c>
      <c r="D65" s="4" t="inlineStr">
        <is>
          <t xml:space="preserve"> </t>
        </is>
      </c>
      <c r="E65" s="9" t="n">
        <v>1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3" customWidth="1" min="8" max="8"/>
  </cols>
  <sheetData>
    <row r="1">
      <c r="A1" s="1" t="inlineStr">
        <is>
          <t>Stock-Based Compensation (Details) - USD ($)</t>
        </is>
      </c>
      <c r="D1" s="2" t="inlineStr">
        <is>
          <t>1 Months Ended</t>
        </is>
      </c>
      <c r="F1" s="2" t="inlineStr">
        <is>
          <t>12 Months Ended</t>
        </is>
      </c>
      <c r="G1" s="2" t="inlineStr">
        <is>
          <t>33 Months Ended</t>
        </is>
      </c>
    </row>
    <row r="2">
      <c r="B2" s="2" t="inlineStr">
        <is>
          <t>Mar. 17, 2023</t>
        </is>
      </c>
      <c r="C2" s="2" t="inlineStr">
        <is>
          <t>Aug. 26, 2022</t>
        </is>
      </c>
      <c r="D2" s="2" t="inlineStr">
        <is>
          <t>Mar. 16, 2023</t>
        </is>
      </c>
      <c r="E2" s="2" t="inlineStr">
        <is>
          <t>Aug. 31, 2022</t>
        </is>
      </c>
      <c r="F2" s="2" t="inlineStr">
        <is>
          <t>Dec. 31, 2024</t>
        </is>
      </c>
      <c r="G2" s="2" t="inlineStr">
        <is>
          <t>Dec. 31, 2024</t>
        </is>
      </c>
      <c r="H2" s="2" t="inlineStr">
        <is>
          <t>May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5" t="n">
        <v>0.8100000000000001</v>
      </c>
      <c r="G5" s="5" t="n">
        <v>0.8100000000000001</v>
      </c>
      <c r="H5" s="4" t="inlineStr">
        <is>
          <t xml:space="preserve"> </t>
        </is>
      </c>
    </row>
    <row r="6">
      <c r="A6" s="4" t="inlineStr">
        <is>
          <t>Aggregate grant date fair value (in Dollars)</t>
        </is>
      </c>
      <c r="B6" s="4" t="inlineStr">
        <is>
          <t xml:space="preserve"> </t>
        </is>
      </c>
      <c r="C6" s="4" t="inlineStr">
        <is>
          <t xml:space="preserve"> </t>
        </is>
      </c>
      <c r="D6" s="4" t="inlineStr">
        <is>
          <t xml:space="preserve"> </t>
        </is>
      </c>
      <c r="E6" s="4" t="inlineStr">
        <is>
          <t xml:space="preserve"> </t>
        </is>
      </c>
      <c r="F6" s="7" t="n">
        <v>40500</v>
      </c>
      <c r="G6" s="7" t="n">
        <v>40500</v>
      </c>
      <c r="H6" s="4" t="inlineStr">
        <is>
          <t xml:space="preserve"> </t>
        </is>
      </c>
    </row>
    <row r="7">
      <c r="A7" s="4" t="inlineStr">
        <is>
          <t>Share based payment arrangement, nonvested award (in Dollars)</t>
        </is>
      </c>
      <c r="B7" s="4" t="inlineStr">
        <is>
          <t xml:space="preserve"> </t>
        </is>
      </c>
      <c r="C7" s="4" t="inlineStr">
        <is>
          <t xml:space="preserve"> </t>
        </is>
      </c>
      <c r="D7" s="4" t="inlineStr">
        <is>
          <t xml:space="preserve"> </t>
        </is>
      </c>
      <c r="E7" s="4" t="inlineStr">
        <is>
          <t xml:space="preserve"> </t>
        </is>
      </c>
      <c r="F7" s="7" t="n">
        <v>40500</v>
      </c>
      <c r="G7" s="7" t="n">
        <v>40500</v>
      </c>
      <c r="H7" s="4" t="inlineStr">
        <is>
          <t xml:space="preserve"> </t>
        </is>
      </c>
    </row>
    <row r="8">
      <c r="A8" s="4" t="inlineStr">
        <is>
          <t>Representative Shares [Member] | 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payment arrangement after forfeiture, shares</t>
        </is>
      </c>
      <c r="B10" s="4" t="inlineStr">
        <is>
          <t xml:space="preserve"> </t>
        </is>
      </c>
      <c r="C10" s="4" t="inlineStr">
        <is>
          <t xml:space="preserve"> </t>
        </is>
      </c>
      <c r="D10" s="4" t="inlineStr">
        <is>
          <t xml:space="preserve"> </t>
        </is>
      </c>
      <c r="E10" s="4" t="inlineStr">
        <is>
          <t xml:space="preserve"> </t>
        </is>
      </c>
      <c r="F10" s="6" t="n">
        <v>54210</v>
      </c>
      <c r="G10" s="4" t="inlineStr">
        <is>
          <t xml:space="preserve"> </t>
        </is>
      </c>
      <c r="H10" s="4" t="inlineStr">
        <is>
          <t xml:space="preserve"> </t>
        </is>
      </c>
    </row>
    <row r="11">
      <c r="A11" s="4" t="inlineStr">
        <is>
          <t>Share based payment arrangement after forfeiture (in Dollars)</t>
        </is>
      </c>
      <c r="B11" s="4" t="inlineStr">
        <is>
          <t xml:space="preserve"> </t>
        </is>
      </c>
      <c r="C11" s="4" t="inlineStr">
        <is>
          <t xml:space="preserve"> </t>
        </is>
      </c>
      <c r="D11" s="4" t="inlineStr">
        <is>
          <t xml:space="preserve"> </t>
        </is>
      </c>
      <c r="E11" s="4" t="inlineStr">
        <is>
          <t xml:space="preserve"> </t>
        </is>
      </c>
      <c r="F11" s="7" t="n">
        <v>270520</v>
      </c>
      <c r="G11" s="4" t="inlineStr">
        <is>
          <t xml:space="preserve"> </t>
        </is>
      </c>
      <c r="H11" s="4" t="inlineStr">
        <is>
          <t xml:space="preserve"> </t>
        </is>
      </c>
    </row>
    <row r="12">
      <c r="A12" s="4" t="inlineStr">
        <is>
          <t>Class B Common Stock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transaction</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11</v>
      </c>
    </row>
    <row r="16">
      <c r="A16" s="4" t="inlineStr">
        <is>
          <t>Class B Common Stock [Member] | Director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transaction</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row r="19">
      <c r="A19" s="4" t="inlineStr">
        <is>
          <t>Over-Allotment Option [Member] | 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presentative Shares, shares</t>
        </is>
      </c>
      <c r="B21" s="6" t="n">
        <v>2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ver-Allotment Option [Member] | Representativ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6" t="n">
        <v>22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utstanding</t>
        </is>
      </c>
      <c r="B25" s="6" t="n">
        <v>542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ver-Allotment Option [Member] | Representative Shares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presentative Shares, shares</t>
        </is>
      </c>
      <c r="B28" s="4" t="inlineStr">
        <is>
          <t xml:space="preserve"> </t>
        </is>
      </c>
      <c r="C28" s="4" t="inlineStr">
        <is>
          <t xml:space="preserve"> </t>
        </is>
      </c>
      <c r="D28" s="6" t="n">
        <v>52000</v>
      </c>
      <c r="E28" s="4" t="inlineStr">
        <is>
          <t xml:space="preserve"> </t>
        </is>
      </c>
      <c r="F28" s="4" t="inlineStr">
        <is>
          <t xml:space="preserve"> </t>
        </is>
      </c>
      <c r="G28" s="4" t="inlineStr">
        <is>
          <t xml:space="preserve"> </t>
        </is>
      </c>
      <c r="H28"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income tax expense</t>
        </is>
      </c>
      <c r="B4" s="7" t="n">
        <v>430783</v>
      </c>
      <c r="C4" s="7" t="n">
        <v>443990</v>
      </c>
    </row>
    <row r="5">
      <c r="A5" s="4" t="inlineStr">
        <is>
          <t>Operating loss carryforwards</t>
        </is>
      </c>
      <c r="B5" s="6" t="n">
        <v>0</v>
      </c>
      <c r="C5" s="6" t="n">
        <v>0</v>
      </c>
    </row>
    <row r="6">
      <c r="A6" s="4" t="inlineStr">
        <is>
          <t>Penalties and interest expense</t>
        </is>
      </c>
      <c r="B6" s="7" t="n">
        <v>22012</v>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7" t="n">
        <v>430783</v>
      </c>
      <c r="C4" s="7" t="n">
        <v>443990</v>
      </c>
    </row>
    <row r="5">
      <c r="A5" s="4" t="inlineStr">
        <is>
          <t>Deferred</t>
        </is>
      </c>
      <c r="B5" s="6" t="n">
        <v>-460667</v>
      </c>
      <c r="C5" s="6" t="n">
        <v>-203709</v>
      </c>
    </row>
    <row r="6">
      <c r="A6" s="4" t="inlineStr">
        <is>
          <t>Change in valuation allowance</t>
        </is>
      </c>
      <c r="B6" s="6" t="n">
        <v>460667</v>
      </c>
      <c r="C6" s="6" t="n">
        <v>203709</v>
      </c>
    </row>
    <row r="7">
      <c r="A7" s="4" t="inlineStr">
        <is>
          <t>Income tax provision</t>
        </is>
      </c>
      <c r="B7" s="7" t="n">
        <v>430783</v>
      </c>
      <c r="C7" s="7" t="n">
        <v>4439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Startup expenses</t>
        </is>
      </c>
      <c r="B3" s="7" t="n">
        <v>460667</v>
      </c>
      <c r="C3" s="7" t="n">
        <v>205034</v>
      </c>
    </row>
    <row r="4">
      <c r="A4" s="4" t="inlineStr">
        <is>
          <t>Total deferred tax assets</t>
        </is>
      </c>
      <c r="B4" s="6" t="n">
        <v>460667</v>
      </c>
      <c r="C4" s="6" t="n">
        <v>205034</v>
      </c>
    </row>
    <row r="5">
      <c r="A5" s="4" t="inlineStr">
        <is>
          <t>Valuation allowance</t>
        </is>
      </c>
      <c r="B5" s="6" t="n">
        <v>-460667</v>
      </c>
      <c r="C5" s="6" t="n">
        <v>-205034</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Temporary equity, par value (in Dollars per share)</t>
        </is>
      </c>
      <c r="B7" s="8" t="n">
        <v>0.0001</v>
      </c>
      <c r="C7" s="8" t="n">
        <v>0.0001</v>
      </c>
    </row>
    <row r="8">
      <c r="A8" s="4" t="inlineStr">
        <is>
          <t>Temporary equity, shares authorized</t>
        </is>
      </c>
      <c r="B8" s="6" t="n">
        <v>26000000</v>
      </c>
      <c r="C8" s="6" t="n">
        <v>26000000</v>
      </c>
    </row>
    <row r="9">
      <c r="A9" s="4" t="inlineStr">
        <is>
          <t>Temporary equity, shares issued</t>
        </is>
      </c>
      <c r="B9" s="6" t="n">
        <v>2668693</v>
      </c>
      <c r="C9" s="6" t="n">
        <v>5421000</v>
      </c>
    </row>
    <row r="10">
      <c r="A10" s="4" t="inlineStr">
        <is>
          <t>Temporary equity, shares outstanding</t>
        </is>
      </c>
      <c r="B10" s="6" t="n">
        <v>2668693</v>
      </c>
      <c r="C10" s="6" t="n">
        <v>5421000</v>
      </c>
    </row>
    <row r="11">
      <c r="A11" s="4" t="inlineStr">
        <is>
          <t>Temporary equity, redemption price per share (in Dollars per share)</t>
        </is>
      </c>
      <c r="B11" s="5" t="n">
        <v>11.25</v>
      </c>
      <c r="C11" s="5" t="n">
        <v>10.34</v>
      </c>
    </row>
    <row r="12">
      <c r="A12" s="4" t="inlineStr">
        <is>
          <t>Common stock, par value (in Dollars per share)</t>
        </is>
      </c>
      <c r="B12" s="8" t="n">
        <v>0.0001</v>
      </c>
      <c r="C12" s="8" t="n">
        <v>0.0001</v>
      </c>
    </row>
    <row r="13">
      <c r="A13" s="4" t="inlineStr">
        <is>
          <t>Common stock, shares authorized</t>
        </is>
      </c>
      <c r="B13" s="6" t="n">
        <v>26000000</v>
      </c>
      <c r="C13" s="6" t="n">
        <v>26000000</v>
      </c>
    </row>
    <row r="14">
      <c r="A14" s="4" t="inlineStr">
        <is>
          <t>Common stock, shares issued</t>
        </is>
      </c>
      <c r="B14" s="6" t="n">
        <v>54210</v>
      </c>
      <c r="C14" s="6" t="n">
        <v>54210</v>
      </c>
    </row>
    <row r="15">
      <c r="A15" s="4" t="inlineStr">
        <is>
          <t>Common stock, shares outstanding</t>
        </is>
      </c>
      <c r="B15" s="6" t="n">
        <v>54210</v>
      </c>
      <c r="C15" s="6" t="n">
        <v>54210</v>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6" t="n">
        <v>4000000</v>
      </c>
      <c r="C18" s="6" t="n">
        <v>4000000</v>
      </c>
    </row>
    <row r="19">
      <c r="A19" s="4" t="inlineStr">
        <is>
          <t>Common stock, shares issued</t>
        </is>
      </c>
      <c r="B19" s="6" t="n">
        <v>1355250</v>
      </c>
      <c r="C19" s="6" t="n">
        <v>1355250</v>
      </c>
    </row>
    <row r="20">
      <c r="A20" s="4" t="inlineStr">
        <is>
          <t>Common stock, shares outstanding</t>
        </is>
      </c>
      <c r="B20" s="6" t="n">
        <v>1355250</v>
      </c>
      <c r="C20" s="6" t="n">
        <v>1355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Federal Income Tax Rate to Pretax Income (Detail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overallotment liability</t>
        </is>
      </c>
      <c r="B5" s="4" t="inlineStr">
        <is>
          <t xml:space="preserve"> </t>
        </is>
      </c>
      <c r="C5" s="4" t="inlineStr">
        <is>
          <t>(2.21%)</t>
        </is>
      </c>
    </row>
    <row r="6">
      <c r="A6" s="4" t="inlineStr">
        <is>
          <t>Valuation allowance</t>
        </is>
      </c>
      <c r="B6" s="14" t="n">
        <v>0.304</v>
      </c>
      <c r="C6" s="14" t="n">
        <v>0.1593</v>
      </c>
    </row>
    <row r="7">
      <c r="A7" s="4" t="inlineStr">
        <is>
          <t>Income tax provision expense/(benefit)</t>
        </is>
      </c>
      <c r="B7" s="14" t="n">
        <v>0.514</v>
      </c>
      <c r="C7" s="14" t="n">
        <v>0.34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Subsequent Events (Details) - USD ($)</t>
        </is>
      </c>
      <c r="M1" s="2" t="inlineStr">
        <is>
          <t>12 Months Ended</t>
        </is>
      </c>
    </row>
    <row r="2">
      <c r="B2" s="2" t="inlineStr">
        <is>
          <t>Apr. 21, 2025</t>
        </is>
      </c>
      <c r="C2" s="2" t="inlineStr">
        <is>
          <t>Mar. 20, 2025</t>
        </is>
      </c>
      <c r="D2" s="2" t="inlineStr">
        <is>
          <t>Feb. 20, 2025</t>
        </is>
      </c>
      <c r="E2" s="2" t="inlineStr">
        <is>
          <t>Jan. 16, 2025</t>
        </is>
      </c>
      <c r="F2" s="2" t="inlineStr">
        <is>
          <t>Dec. 20, 2024</t>
        </is>
      </c>
      <c r="G2" s="2" t="inlineStr">
        <is>
          <t>Nov. 16, 2024</t>
        </is>
      </c>
      <c r="H2" s="2" t="inlineStr">
        <is>
          <t>Oct. 17, 2024</t>
        </is>
      </c>
      <c r="I2" s="2" t="inlineStr">
        <is>
          <t>Sep. 18, 2024</t>
        </is>
      </c>
      <c r="J2" s="2" t="inlineStr">
        <is>
          <t>Aug. 16, 2024</t>
        </is>
      </c>
      <c r="K2" s="2" t="inlineStr">
        <is>
          <t>Jul. 16, 2024</t>
        </is>
      </c>
      <c r="L2" s="2" t="inlineStr">
        <is>
          <t>Jun. 20, 2024</t>
        </is>
      </c>
      <c r="M2" s="2" t="inlineStr">
        <is>
          <t>Dec. 31, 2024</t>
        </is>
      </c>
      <c r="N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tension payments deposited into trust account</t>
        </is>
      </c>
      <c r="B4" s="7" t="n">
        <v>75000</v>
      </c>
      <c r="C4" s="7" t="n">
        <v>75000</v>
      </c>
      <c r="D4" s="7" t="n">
        <v>75000</v>
      </c>
      <c r="E4" s="7" t="n">
        <v>75000</v>
      </c>
      <c r="F4" s="7" t="n">
        <v>75000</v>
      </c>
      <c r="G4" s="7" t="n">
        <v>75000</v>
      </c>
      <c r="H4" s="7" t="n">
        <v>75000</v>
      </c>
      <c r="I4" s="7" t="n">
        <v>75000</v>
      </c>
      <c r="J4" s="7" t="n">
        <v>75000</v>
      </c>
      <c r="K4" s="7" t="n">
        <v>75000</v>
      </c>
      <c r="L4" s="7" t="n">
        <v>75000</v>
      </c>
      <c r="M4" s="7" t="n">
        <v>1067100</v>
      </c>
      <c r="N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tension payments deposited into trust account</t>
        </is>
      </c>
      <c r="B7" s="4" t="inlineStr">
        <is>
          <t xml:space="preserve"> </t>
        </is>
      </c>
      <c r="C7" s="4" t="inlineStr">
        <is>
          <t xml:space="preserve"> </t>
        </is>
      </c>
      <c r="D7" s="7" t="n">
        <v>75000</v>
      </c>
      <c r="E7" s="7" t="n">
        <v>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sheetData>
  <mergeCells count="2">
    <mergeCell ref="M1:N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Formation and operating costs</t>
        </is>
      </c>
      <c r="B3" s="7" t="n">
        <v>1363048</v>
      </c>
      <c r="C3" s="7" t="n">
        <v>1083245</v>
      </c>
    </row>
    <row r="4">
      <c r="A4" s="4" t="inlineStr">
        <is>
          <t>Loss from operations</t>
        </is>
      </c>
      <c r="B4" s="6" t="n">
        <v>-1363048</v>
      </c>
      <c r="C4" s="6" t="n">
        <v>-1083245</v>
      </c>
    </row>
    <row r="5">
      <c r="A5" s="3" t="inlineStr">
        <is>
          <t>Other income:</t>
        </is>
      </c>
      <c r="B5" s="4" t="inlineStr">
        <is>
          <t xml:space="preserve"> </t>
        </is>
      </c>
      <c r="C5" s="4" t="inlineStr">
        <is>
          <t xml:space="preserve"> </t>
        </is>
      </c>
    </row>
    <row r="6">
      <c r="A6" s="4" t="inlineStr">
        <is>
          <t>Dividend and interest income</t>
        </is>
      </c>
      <c r="B6" s="6" t="n">
        <v>2219106</v>
      </c>
      <c r="C6" s="6" t="n">
        <v>2227437</v>
      </c>
    </row>
    <row r="7">
      <c r="A7" s="4" t="inlineStr">
        <is>
          <t>Change in fair value of over-allotment liability</t>
        </is>
      </c>
      <c r="B7" s="4" t="inlineStr">
        <is>
          <t xml:space="preserve"> </t>
        </is>
      </c>
      <c r="C7" s="6" t="n">
        <v>134583</v>
      </c>
    </row>
    <row r="8">
      <c r="A8" s="4" t="inlineStr">
        <is>
          <t>Income before income taxes</t>
        </is>
      </c>
      <c r="B8" s="6" t="n">
        <v>856058</v>
      </c>
      <c r="C8" s="6" t="n">
        <v>1278775</v>
      </c>
    </row>
    <row r="9">
      <c r="A9" s="4" t="inlineStr">
        <is>
          <t>Income tax provision</t>
        </is>
      </c>
      <c r="B9" s="6" t="n">
        <v>-452794</v>
      </c>
      <c r="C9" s="6" t="n">
        <v>-443990</v>
      </c>
    </row>
    <row r="10">
      <c r="A10" s="4" t="inlineStr">
        <is>
          <t>Net income</t>
        </is>
      </c>
      <c r="B10" s="7" t="n">
        <v>403264</v>
      </c>
      <c r="C10" s="7" t="n">
        <v>834785</v>
      </c>
    </row>
    <row r="11">
      <c r="A11" s="4" t="inlineStr">
        <is>
          <t>Class A Common Stock Subject To Possible Redemption</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 (in Shares)</t>
        </is>
      </c>
      <c r="B13" s="6" t="n">
        <v>3939567</v>
      </c>
      <c r="C13" s="6" t="n">
        <v>4321342</v>
      </c>
    </row>
    <row r="14">
      <c r="A14" s="4" t="inlineStr">
        <is>
          <t>Weighted average shares outstanding, Diluted (in Shares)</t>
        </is>
      </c>
      <c r="B14" s="6" t="n">
        <v>3939567</v>
      </c>
      <c r="C14" s="6" t="n">
        <v>4321342</v>
      </c>
    </row>
    <row r="15">
      <c r="A15" s="4" t="inlineStr">
        <is>
          <t>Basic net income per share (in Dollars per share)</t>
        </is>
      </c>
      <c r="B15" s="5" t="n">
        <v>0.08</v>
      </c>
      <c r="C15" s="5" t="n">
        <v>0.15</v>
      </c>
    </row>
    <row r="16">
      <c r="A16" s="4" t="inlineStr">
        <is>
          <t>Diluted net income per share (in Dollars per share)</t>
        </is>
      </c>
      <c r="B16" s="5" t="n">
        <v>0.08</v>
      </c>
      <c r="C16" s="5" t="n">
        <v>0.15</v>
      </c>
    </row>
    <row r="17">
      <c r="A17" s="4" t="inlineStr">
        <is>
          <t>Class A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 (in Shares)</t>
        </is>
      </c>
      <c r="B19" s="6" t="n">
        <v>54210</v>
      </c>
      <c r="C19" s="6" t="n">
        <v>43213</v>
      </c>
    </row>
    <row r="20">
      <c r="A20" s="4" t="inlineStr">
        <is>
          <t>Weighted average shares outstanding, Diluted (in Shares)</t>
        </is>
      </c>
      <c r="B20" s="6" t="n">
        <v>54210</v>
      </c>
      <c r="C20" s="6" t="n">
        <v>43213</v>
      </c>
    </row>
    <row r="21">
      <c r="A21" s="4" t="inlineStr">
        <is>
          <t>Basic net income per share (in Dollars per share)</t>
        </is>
      </c>
      <c r="B21" s="5" t="n">
        <v>0.08</v>
      </c>
      <c r="C21" s="5" t="n">
        <v>0.15</v>
      </c>
    </row>
    <row r="22">
      <c r="A22" s="4" t="inlineStr">
        <is>
          <t>Diluted net income per share (in Dollars per share)</t>
        </is>
      </c>
      <c r="B22" s="5" t="n">
        <v>0.08</v>
      </c>
      <c r="C22" s="5" t="n">
        <v>0.15</v>
      </c>
    </row>
    <row r="23">
      <c r="A23" s="4" t="inlineStr">
        <is>
          <t>Class B Common Stock</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Weighted average shares outstanding, Basic (in Shares)</t>
        </is>
      </c>
      <c r="B25" s="6" t="n">
        <v>1355250</v>
      </c>
      <c r="C25" s="6" t="n">
        <v>1343897</v>
      </c>
    </row>
    <row r="26">
      <c r="A26" s="4" t="inlineStr">
        <is>
          <t>Weighted average shares outstanding, Diluted (in Shares)</t>
        </is>
      </c>
      <c r="B26" s="6" t="n">
        <v>1355250</v>
      </c>
      <c r="C26" s="6" t="n">
        <v>1343897</v>
      </c>
    </row>
    <row r="27">
      <c r="A27" s="4" t="inlineStr">
        <is>
          <t>Basic net income per share (in Dollars per share)</t>
        </is>
      </c>
      <c r="B27" s="5" t="n">
        <v>0.08</v>
      </c>
      <c r="C27" s="5" t="n">
        <v>0.15</v>
      </c>
    </row>
    <row r="28">
      <c r="A28" s="4" t="inlineStr">
        <is>
          <t>Diluted net income per share (in Dollars per share)</t>
        </is>
      </c>
      <c r="B28" s="5" t="n">
        <v>0.08</v>
      </c>
      <c r="C28" s="5" t="n">
        <v>0.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27" customWidth="1" min="5" max="5"/>
    <col width="20" customWidth="1" min="6" max="6"/>
    <col width="13" customWidth="1" min="7" max="7"/>
  </cols>
  <sheetData>
    <row r="1">
      <c r="A1" s="1" t="inlineStr">
        <is>
          <t>Statements of Changes in Common Stock Subject to Possible Redemption and Stockholders’ Equity (Deficit) - USD ($)</t>
        </is>
      </c>
      <c r="B1" s="2" t="inlineStr">
        <is>
          <t>Common Stock Subject to Possible Redemption Class A</t>
        </is>
      </c>
      <c r="C1" s="2" t="inlineStr">
        <is>
          <t>Common Stock Class A</t>
        </is>
      </c>
      <c r="D1" s="2" t="inlineStr">
        <is>
          <t>Common Stock Class B</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7" t="n">
        <v>150</v>
      </c>
      <c r="E2" s="7" t="n">
        <v>24850</v>
      </c>
      <c r="F2" s="7" t="n">
        <v>-6306</v>
      </c>
      <c r="G2" s="7" t="n">
        <v>18694</v>
      </c>
    </row>
    <row r="3">
      <c r="A3" s="4" t="inlineStr">
        <is>
          <t>Balance (in Shares) at Dec. 31, 2022</t>
        </is>
      </c>
      <c r="B3" s="4" t="inlineStr">
        <is>
          <t xml:space="preserve"> </t>
        </is>
      </c>
      <c r="C3" s="4" t="inlineStr">
        <is>
          <t xml:space="preserve"> </t>
        </is>
      </c>
      <c r="D3" s="6" t="n">
        <v>1495000</v>
      </c>
      <c r="E3" s="4" t="inlineStr">
        <is>
          <t xml:space="preserve"> </t>
        </is>
      </c>
      <c r="F3" s="4" t="inlineStr">
        <is>
          <t xml:space="preserve"> </t>
        </is>
      </c>
      <c r="G3" s="4" t="inlineStr">
        <is>
          <t xml:space="preserve"> </t>
        </is>
      </c>
    </row>
    <row r="4">
      <c r="A4" s="4" t="inlineStr">
        <is>
          <t>Issuance of private placement warrants</t>
        </is>
      </c>
      <c r="B4" s="4" t="inlineStr">
        <is>
          <t xml:space="preserve"> </t>
        </is>
      </c>
      <c r="C4" s="4" t="inlineStr">
        <is>
          <t xml:space="preserve"> </t>
        </is>
      </c>
      <c r="D4" s="4" t="inlineStr">
        <is>
          <t xml:space="preserve"> </t>
        </is>
      </c>
      <c r="E4" s="6" t="n">
        <v>3577000</v>
      </c>
      <c r="F4" s="4" t="inlineStr">
        <is>
          <t xml:space="preserve"> </t>
        </is>
      </c>
      <c r="G4" s="6" t="n">
        <v>3577000</v>
      </c>
    </row>
    <row r="5">
      <c r="A5" s="4" t="inlineStr">
        <is>
          <t>Issuance of Class A common stock, net of issuance costs of $3,928,774</t>
        </is>
      </c>
      <c r="B5" s="7" t="n">
        <v>489284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lass A common stock, net of issuance costs of $3,928,774 (in Shares)</t>
        </is>
      </c>
      <c r="B6" s="6" t="n">
        <v>542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Public Warrants, net of issuance costs of $90,313</t>
        </is>
      </c>
      <c r="B7" s="4" t="inlineStr">
        <is>
          <t xml:space="preserve"> </t>
        </is>
      </c>
      <c r="C7" s="4" t="inlineStr">
        <is>
          <t xml:space="preserve"> </t>
        </is>
      </c>
      <c r="D7" s="4" t="inlineStr">
        <is>
          <t xml:space="preserve"> </t>
        </is>
      </c>
      <c r="E7" s="6" t="n">
        <v>1127840</v>
      </c>
      <c r="F7" s="4" t="inlineStr">
        <is>
          <t xml:space="preserve"> </t>
        </is>
      </c>
      <c r="G7" s="6" t="n">
        <v>1127840</v>
      </c>
    </row>
    <row r="8">
      <c r="A8" s="4" t="inlineStr">
        <is>
          <t>Issuance of Representative Shares</t>
        </is>
      </c>
      <c r="B8" s="4" t="inlineStr">
        <is>
          <t xml:space="preserve"> </t>
        </is>
      </c>
      <c r="C8" s="7" t="n">
        <v>5</v>
      </c>
      <c r="D8" s="4" t="inlineStr">
        <is>
          <t xml:space="preserve"> </t>
        </is>
      </c>
      <c r="E8" s="6" t="n">
        <v>270515</v>
      </c>
      <c r="F8" s="4" t="inlineStr">
        <is>
          <t xml:space="preserve"> </t>
        </is>
      </c>
      <c r="G8" s="6" t="n">
        <v>270520</v>
      </c>
    </row>
    <row r="9">
      <c r="A9" s="4" t="inlineStr">
        <is>
          <t>Issuance of Representative Shares (in Shares)</t>
        </is>
      </c>
      <c r="B9" s="4" t="inlineStr">
        <is>
          <t xml:space="preserve"> </t>
        </is>
      </c>
      <c r="C9" s="6" t="n">
        <v>54210</v>
      </c>
      <c r="D9" s="4" t="inlineStr">
        <is>
          <t xml:space="preserve"> </t>
        </is>
      </c>
      <c r="E9" s="4" t="inlineStr">
        <is>
          <t xml:space="preserve"> </t>
        </is>
      </c>
      <c r="F9" s="4" t="inlineStr">
        <is>
          <t xml:space="preserve"> </t>
        </is>
      </c>
      <c r="G9" s="4" t="inlineStr">
        <is>
          <t xml:space="preserve"> </t>
        </is>
      </c>
    </row>
    <row r="10">
      <c r="A10" s="4" t="inlineStr">
        <is>
          <t>Forfeiture of Class B common stock due to expiration of over-allotment option</t>
        </is>
      </c>
      <c r="B10" s="4" t="inlineStr">
        <is>
          <t xml:space="preserve"> </t>
        </is>
      </c>
      <c r="C10" s="4" t="inlineStr">
        <is>
          <t xml:space="preserve"> </t>
        </is>
      </c>
      <c r="D10" s="7" t="n">
        <v>-14</v>
      </c>
      <c r="E10" s="6" t="n">
        <v>14</v>
      </c>
      <c r="F10" s="4" t="inlineStr">
        <is>
          <t xml:space="preserve"> </t>
        </is>
      </c>
      <c r="G10" s="4" t="inlineStr">
        <is>
          <t xml:space="preserve"> </t>
        </is>
      </c>
    </row>
    <row r="11">
      <c r="A11" s="4" t="inlineStr">
        <is>
          <t>Forfeiture of Class B common stock due to expiration of over-allotment option (in Shares)</t>
        </is>
      </c>
      <c r="B11" s="4" t="inlineStr">
        <is>
          <t xml:space="preserve"> </t>
        </is>
      </c>
      <c r="C11" s="4" t="inlineStr">
        <is>
          <t xml:space="preserve"> </t>
        </is>
      </c>
      <c r="D11" s="6" t="n">
        <v>-139750</v>
      </c>
      <c r="E11" s="4" t="inlineStr">
        <is>
          <t xml:space="preserve"> </t>
        </is>
      </c>
      <c r="F11" s="4" t="inlineStr">
        <is>
          <t xml:space="preserve"> </t>
        </is>
      </c>
      <c r="G11" s="4" t="inlineStr">
        <is>
          <t xml:space="preserve"> </t>
        </is>
      </c>
    </row>
    <row r="12">
      <c r="A12" s="4" t="inlineStr">
        <is>
          <t>Accretion of Class A common stock to redemption value</t>
        </is>
      </c>
      <c r="B12" s="6" t="n">
        <v>7138931</v>
      </c>
      <c r="C12" s="4" t="inlineStr">
        <is>
          <t xml:space="preserve"> </t>
        </is>
      </c>
      <c r="D12" s="4" t="inlineStr">
        <is>
          <t xml:space="preserve"> </t>
        </is>
      </c>
      <c r="E12" s="6" t="n">
        <v>-5000219</v>
      </c>
      <c r="F12" s="6" t="n">
        <v>-2138712</v>
      </c>
      <c r="G12" s="6" t="n">
        <v>-7138931</v>
      </c>
    </row>
    <row r="13">
      <c r="A13" s="4" t="inlineStr">
        <is>
          <t>Net income</t>
        </is>
      </c>
      <c r="B13" s="4" t="inlineStr">
        <is>
          <t xml:space="preserve"> </t>
        </is>
      </c>
      <c r="C13" s="4" t="inlineStr">
        <is>
          <t xml:space="preserve"> </t>
        </is>
      </c>
      <c r="D13" s="4" t="inlineStr">
        <is>
          <t xml:space="preserve"> </t>
        </is>
      </c>
      <c r="E13" s="4" t="inlineStr">
        <is>
          <t xml:space="preserve"> </t>
        </is>
      </c>
      <c r="F13" s="6" t="n">
        <v>834785</v>
      </c>
      <c r="G13" s="6" t="n">
        <v>834785</v>
      </c>
    </row>
    <row r="14">
      <c r="A14" s="4" t="inlineStr">
        <is>
          <t>Balance at Dec. 31, 2023</t>
        </is>
      </c>
      <c r="B14" s="7" t="n">
        <v>56067420</v>
      </c>
      <c r="C14" s="7" t="n">
        <v>5</v>
      </c>
      <c r="D14" s="7" t="n">
        <v>136</v>
      </c>
      <c r="E14" s="4" t="inlineStr">
        <is>
          <t xml:space="preserve"> </t>
        </is>
      </c>
      <c r="F14" s="6" t="n">
        <v>-1310233</v>
      </c>
      <c r="G14" s="6" t="n">
        <v>-1310092</v>
      </c>
    </row>
    <row r="15">
      <c r="A15" s="4" t="inlineStr">
        <is>
          <t>Balance (in Shares) at Dec. 31, 2023</t>
        </is>
      </c>
      <c r="B15" s="6" t="n">
        <v>5421000</v>
      </c>
      <c r="C15" s="6" t="n">
        <v>54210</v>
      </c>
      <c r="D15" s="6" t="n">
        <v>1355250</v>
      </c>
      <c r="E15" s="4" t="inlineStr">
        <is>
          <t xml:space="preserve"> </t>
        </is>
      </c>
      <c r="F15" s="4" t="inlineStr">
        <is>
          <t xml:space="preserve"> </t>
        </is>
      </c>
      <c r="G15" s="4" t="inlineStr">
        <is>
          <t xml:space="preserve"> </t>
        </is>
      </c>
    </row>
    <row r="16">
      <c r="A16" s="4" t="inlineStr">
        <is>
          <t>Accretion of Class A common stock to redemption value</t>
        </is>
      </c>
      <c r="B16" s="7" t="n">
        <v>1439127</v>
      </c>
      <c r="C16" s="4" t="inlineStr">
        <is>
          <t xml:space="preserve"> </t>
        </is>
      </c>
      <c r="D16" s="4" t="inlineStr">
        <is>
          <t xml:space="preserve"> </t>
        </is>
      </c>
      <c r="E16" s="4" t="inlineStr">
        <is>
          <t xml:space="preserve"> </t>
        </is>
      </c>
      <c r="F16" s="6" t="n">
        <v>-1439127</v>
      </c>
      <c r="G16" s="6" t="n">
        <v>-1439127</v>
      </c>
    </row>
    <row r="17">
      <c r="A17" s="4" t="inlineStr">
        <is>
          <t>Accretion of Class A common stock to redemption value due to dividend and interest income earned</t>
        </is>
      </c>
      <c r="B17" s="6" t="n">
        <v>1644554</v>
      </c>
      <c r="C17" s="4" t="inlineStr">
        <is>
          <t xml:space="preserve"> </t>
        </is>
      </c>
      <c r="D17" s="4" t="inlineStr">
        <is>
          <t xml:space="preserve"> </t>
        </is>
      </c>
      <c r="E17" s="4" t="inlineStr">
        <is>
          <t xml:space="preserve"> </t>
        </is>
      </c>
      <c r="F17" s="6" t="n">
        <v>-1644554</v>
      </c>
      <c r="G17" s="6" t="n">
        <v>-1644554</v>
      </c>
    </row>
    <row r="18">
      <c r="A18" s="4" t="inlineStr">
        <is>
          <t>Accretion of Class A common stock to redemption value due to extension payment</t>
        </is>
      </c>
      <c r="B18" s="6" t="n">
        <v>1067100</v>
      </c>
      <c r="C18" s="4" t="inlineStr">
        <is>
          <t xml:space="preserve"> </t>
        </is>
      </c>
      <c r="D18" s="4" t="inlineStr">
        <is>
          <t xml:space="preserve"> </t>
        </is>
      </c>
      <c r="E18" s="4" t="inlineStr">
        <is>
          <t xml:space="preserve"> </t>
        </is>
      </c>
      <c r="F18" s="6" t="n">
        <v>-1067100</v>
      </c>
      <c r="G18" s="6" t="n">
        <v>-1067100</v>
      </c>
    </row>
    <row r="19">
      <c r="A19" s="4" t="inlineStr">
        <is>
          <t>Redemptions of Class A common stock subject to possible redemption</t>
        </is>
      </c>
      <c r="B19" s="7" t="n">
        <v>-301943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s of Class A common stock subject to possible redemption (in Shares)</t>
        </is>
      </c>
      <c r="B20" s="6" t="n">
        <v>-27523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ise tax</t>
        </is>
      </c>
      <c r="B21" s="4" t="inlineStr">
        <is>
          <t xml:space="preserve"> </t>
        </is>
      </c>
      <c r="C21" s="4" t="inlineStr">
        <is>
          <t xml:space="preserve"> </t>
        </is>
      </c>
      <c r="D21" s="4" t="inlineStr">
        <is>
          <t xml:space="preserve"> </t>
        </is>
      </c>
      <c r="E21" s="4" t="inlineStr">
        <is>
          <t xml:space="preserve"> </t>
        </is>
      </c>
      <c r="F21" s="6" t="n">
        <v>-301944</v>
      </c>
      <c r="G21" s="6" t="n">
        <v>-301944</v>
      </c>
    </row>
    <row r="22">
      <c r="A22" s="4" t="inlineStr">
        <is>
          <t>Net income</t>
        </is>
      </c>
      <c r="B22" s="4" t="inlineStr">
        <is>
          <t xml:space="preserve"> </t>
        </is>
      </c>
      <c r="C22" s="4" t="inlineStr">
        <is>
          <t xml:space="preserve"> </t>
        </is>
      </c>
      <c r="D22" s="4" t="inlineStr">
        <is>
          <t xml:space="preserve"> </t>
        </is>
      </c>
      <c r="E22" s="4" t="inlineStr">
        <is>
          <t xml:space="preserve"> </t>
        </is>
      </c>
      <c r="F22" s="6" t="n">
        <v>403264</v>
      </c>
      <c r="G22" s="6" t="n">
        <v>403264</v>
      </c>
    </row>
    <row r="23">
      <c r="A23" s="4" t="inlineStr">
        <is>
          <t>Balance at Dec. 31, 2024</t>
        </is>
      </c>
      <c r="B23" s="7" t="n">
        <v>30023845</v>
      </c>
      <c r="C23" s="7" t="n">
        <v>5</v>
      </c>
      <c r="D23" s="7" t="n">
        <v>136</v>
      </c>
      <c r="E23" s="4" t="inlineStr">
        <is>
          <t xml:space="preserve"> </t>
        </is>
      </c>
      <c r="F23" s="7" t="n">
        <v>-5359694</v>
      </c>
      <c r="G23" s="7" t="n">
        <v>-5359553</v>
      </c>
    </row>
    <row r="24">
      <c r="A24" s="4" t="inlineStr">
        <is>
          <t>Balance (in Shares) at Dec. 31, 2024</t>
        </is>
      </c>
      <c r="B24" s="6" t="n">
        <v>2668693</v>
      </c>
      <c r="C24" s="6" t="n">
        <v>54210</v>
      </c>
      <c r="D24" s="6" t="n">
        <v>1355250</v>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Common Stock Subject to Possible Redemption and Stockholders’ Equity (Deficit) (Parentheticals)</t>
        </is>
      </c>
      <c r="B1" s="2" t="inlineStr">
        <is>
          <t>12 Months Ended</t>
        </is>
      </c>
    </row>
    <row r="2">
      <c r="B2" s="2" t="inlineStr">
        <is>
          <t>Dec. 31, 2023 USD ($)</t>
        </is>
      </c>
    </row>
    <row r="3">
      <c r="A3" s="4" t="inlineStr">
        <is>
          <t>Issuance of Class A common stock, net of issuance costs</t>
        </is>
      </c>
      <c r="B3" s="7" t="n">
        <v>3928774</v>
      </c>
    </row>
    <row r="4">
      <c r="A4" s="4" t="inlineStr">
        <is>
          <t>Issuance of Public Warrants, net of issuance costs</t>
        </is>
      </c>
      <c r="B4" s="7" t="n">
        <v>903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403264</v>
      </c>
      <c r="C4" s="7" t="n">
        <v>834785</v>
      </c>
    </row>
    <row r="5">
      <c r="A5" s="3" t="inlineStr">
        <is>
          <t>Adjustments to reconcile net income to net cash used in operating activities</t>
        </is>
      </c>
      <c r="B5" s="4" t="inlineStr">
        <is>
          <t xml:space="preserve"> </t>
        </is>
      </c>
      <c r="C5" s="4" t="inlineStr">
        <is>
          <t xml:space="preserve"> </t>
        </is>
      </c>
    </row>
    <row r="6">
      <c r="A6" s="4" t="inlineStr">
        <is>
          <t>Dividend and interest income</t>
        </is>
      </c>
      <c r="B6" s="6" t="n">
        <v>-2219106</v>
      </c>
      <c r="C6" s="6" t="n">
        <v>-2227437</v>
      </c>
    </row>
    <row r="7">
      <c r="A7" s="4" t="inlineStr">
        <is>
          <t>Loss on change in fair value of overallotment option</t>
        </is>
      </c>
      <c r="B7" s="4" t="inlineStr">
        <is>
          <t xml:space="preserve"> </t>
        </is>
      </c>
      <c r="C7" s="6" t="n">
        <v>-134583</v>
      </c>
    </row>
    <row r="8">
      <c r="A8" s="3" t="inlineStr">
        <is>
          <t>Changes in current assets and liabilities</t>
        </is>
      </c>
      <c r="B8" s="4" t="inlineStr">
        <is>
          <t xml:space="preserve"> </t>
        </is>
      </c>
      <c r="C8" s="4" t="inlineStr">
        <is>
          <t xml:space="preserve"> </t>
        </is>
      </c>
    </row>
    <row r="9">
      <c r="A9" s="4" t="inlineStr">
        <is>
          <t>Prepaid expenses</t>
        </is>
      </c>
      <c r="B9" s="6" t="n">
        <v>14842</v>
      </c>
      <c r="C9" s="6" t="n">
        <v>45314</v>
      </c>
    </row>
    <row r="10">
      <c r="A10" s="4" t="inlineStr">
        <is>
          <t>Accounts payable and accrued expenses</t>
        </is>
      </c>
      <c r="B10" s="6" t="n">
        <v>33803</v>
      </c>
      <c r="C10" s="6" t="n">
        <v>506257</v>
      </c>
    </row>
    <row r="11">
      <c r="A11" s="4" t="inlineStr">
        <is>
          <t>Due to related party</t>
        </is>
      </c>
      <c r="B11" s="6" t="n">
        <v>120000</v>
      </c>
      <c r="C11" s="6" t="n">
        <v>65000</v>
      </c>
    </row>
    <row r="12">
      <c r="A12" s="4" t="inlineStr">
        <is>
          <t>Income taxes payable</t>
        </is>
      </c>
      <c r="B12" s="6" t="n">
        <v>-222047</v>
      </c>
      <c r="C12" s="6" t="n">
        <v>443990</v>
      </c>
    </row>
    <row r="13">
      <c r="A13" s="4" t="inlineStr">
        <is>
          <t>Net cash used in operating activities</t>
        </is>
      </c>
      <c r="B13" s="6" t="n">
        <v>-1869244</v>
      </c>
      <c r="C13" s="6" t="n">
        <v>-466674</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6" t="n">
        <v>-55836300</v>
      </c>
    </row>
    <row r="16">
      <c r="A16" s="4" t="inlineStr">
        <is>
          <t>Extension payments deposited into Trust Account</t>
        </is>
      </c>
      <c r="B16" s="6" t="n">
        <v>-1067100</v>
      </c>
      <c r="C16" s="4" t="inlineStr">
        <is>
          <t xml:space="preserve"> </t>
        </is>
      </c>
    </row>
    <row r="17">
      <c r="A17" s="4" t="inlineStr">
        <is>
          <t>Redemption of investments</t>
        </is>
      </c>
      <c r="B17" s="6" t="n">
        <v>31225385</v>
      </c>
      <c r="C17" s="4" t="inlineStr">
        <is>
          <t xml:space="preserve"> </t>
        </is>
      </c>
    </row>
    <row r="18">
      <c r="A18" s="4" t="inlineStr">
        <is>
          <t>Net cash provided by (used in) investing activities</t>
        </is>
      </c>
      <c r="B18" s="6" t="n">
        <v>30158285</v>
      </c>
      <c r="C18" s="6" t="n">
        <v>-55836300</v>
      </c>
    </row>
    <row r="19">
      <c r="A19" s="3" t="inlineStr">
        <is>
          <t>Cash Flows from Financing Activities:</t>
        </is>
      </c>
      <c r="B19" s="4" t="inlineStr">
        <is>
          <t xml:space="preserve"> </t>
        </is>
      </c>
      <c r="C19" s="4" t="inlineStr">
        <is>
          <t xml:space="preserve"> </t>
        </is>
      </c>
    </row>
    <row r="20">
      <c r="A20" s="4" t="inlineStr">
        <is>
          <t>Proceeds from convertible note - related party</t>
        </is>
      </c>
      <c r="B20" s="6" t="n">
        <v>1728000</v>
      </c>
      <c r="C20" s="6" t="n">
        <v>272000</v>
      </c>
    </row>
    <row r="21">
      <c r="A21" s="4" t="inlineStr">
        <is>
          <t>Proceeds from promissory note - related party</t>
        </is>
      </c>
      <c r="B21" s="6" t="n">
        <v>195100</v>
      </c>
      <c r="C21" s="6" t="n">
        <v>84000</v>
      </c>
    </row>
    <row r="22">
      <c r="A22" s="4" t="inlineStr">
        <is>
          <t>Redemption of Class A common stock subject to possible redemption</t>
        </is>
      </c>
      <c r="B22" s="6" t="n">
        <v>-30194356</v>
      </c>
      <c r="C22" s="4" t="inlineStr">
        <is>
          <t xml:space="preserve"> </t>
        </is>
      </c>
    </row>
    <row r="23">
      <c r="A23" s="4" t="inlineStr">
        <is>
          <t>Repayment of promissory note</t>
        </is>
      </c>
      <c r="B23" s="4" t="inlineStr">
        <is>
          <t xml:space="preserve"> </t>
        </is>
      </c>
      <c r="C23" s="6" t="n">
        <v>-395500</v>
      </c>
    </row>
    <row r="24">
      <c r="A24" s="4" t="inlineStr">
        <is>
          <t>Gross proceeds from issuance of public units</t>
        </is>
      </c>
      <c r="B24" s="4" t="inlineStr">
        <is>
          <t xml:space="preserve"> </t>
        </is>
      </c>
      <c r="C24" s="6" t="n">
        <v>54210000</v>
      </c>
    </row>
    <row r="25">
      <c r="A25" s="4" t="inlineStr">
        <is>
          <t>Proceeds from issuance of Private Warrants</t>
        </is>
      </c>
      <c r="B25" s="4" t="inlineStr">
        <is>
          <t xml:space="preserve"> </t>
        </is>
      </c>
      <c r="C25" s="6" t="n">
        <v>3577000</v>
      </c>
    </row>
    <row r="26">
      <c r="A26" s="4" t="inlineStr">
        <is>
          <t>Payment of offering costs on Public Units</t>
        </is>
      </c>
      <c r="B26" s="4" t="inlineStr">
        <is>
          <t xml:space="preserve"> </t>
        </is>
      </c>
      <c r="C26" s="6" t="n">
        <v>-1435184</v>
      </c>
    </row>
    <row r="27">
      <c r="A27" s="4" t="inlineStr">
        <is>
          <t>Net cash provided by (used in) financing activities</t>
        </is>
      </c>
      <c r="B27" s="6" t="n">
        <v>-28271256</v>
      </c>
      <c r="C27" s="6" t="n">
        <v>56312316</v>
      </c>
    </row>
    <row r="28">
      <c r="A28" s="4" t="inlineStr">
        <is>
          <t>Net change in cash</t>
        </is>
      </c>
      <c r="B28" s="6" t="n">
        <v>17785</v>
      </c>
      <c r="C28" s="6" t="n">
        <v>9342</v>
      </c>
    </row>
    <row r="29">
      <c r="A29" s="4" t="inlineStr">
        <is>
          <t>Cash - beginning of the period</t>
        </is>
      </c>
      <c r="B29" s="6" t="n">
        <v>10622</v>
      </c>
      <c r="C29" s="6" t="n">
        <v>1280</v>
      </c>
    </row>
    <row r="30">
      <c r="A30" s="4" t="inlineStr">
        <is>
          <t>Cash - end of the period</t>
        </is>
      </c>
      <c r="B30" s="6" t="n">
        <v>28407</v>
      </c>
      <c r="C30" s="6" t="n">
        <v>10622</v>
      </c>
    </row>
    <row r="31">
      <c r="A31" s="3" t="inlineStr">
        <is>
          <t>Supplemental disclosure of cash flow information:</t>
        </is>
      </c>
      <c r="B31" s="4" t="inlineStr">
        <is>
          <t xml:space="preserve"> </t>
        </is>
      </c>
      <c r="C31" s="4" t="inlineStr">
        <is>
          <t xml:space="preserve"> </t>
        </is>
      </c>
    </row>
    <row r="32">
      <c r="A32" s="4" t="inlineStr">
        <is>
          <t>Cash paid for income taxes</t>
        </is>
      </c>
      <c r="B32" s="6" t="n">
        <v>-674841</v>
      </c>
      <c r="C32" s="4" t="inlineStr">
        <is>
          <t xml:space="preserve"> </t>
        </is>
      </c>
    </row>
    <row r="33">
      <c r="A33" s="3" t="inlineStr">
        <is>
          <t>Non-cash investing and financing activities:</t>
        </is>
      </c>
      <c r="B33" s="4" t="inlineStr">
        <is>
          <t xml:space="preserve"> </t>
        </is>
      </c>
      <c r="C33" s="4" t="inlineStr">
        <is>
          <t xml:space="preserve"> </t>
        </is>
      </c>
    </row>
    <row r="34">
      <c r="A34" s="4" t="inlineStr">
        <is>
          <t>Accretion of Class A common stock subject to possible redemption</t>
        </is>
      </c>
      <c r="B34" s="6" t="n">
        <v>4150781</v>
      </c>
      <c r="C34" s="6" t="n">
        <v>7138931</v>
      </c>
    </row>
    <row r="35">
      <c r="A35" s="4" t="inlineStr">
        <is>
          <t>Deferred underwriting commissions</t>
        </is>
      </c>
      <c r="B35" s="4" t="inlineStr">
        <is>
          <t xml:space="preserve"> </t>
        </is>
      </c>
      <c r="C35" s="6" t="n">
        <v>1897350</v>
      </c>
    </row>
    <row r="36">
      <c r="A36" s="4" t="inlineStr">
        <is>
          <t>Issuance of Representative Shares for services</t>
        </is>
      </c>
      <c r="B36" s="4" t="inlineStr">
        <is>
          <t xml:space="preserve"> </t>
        </is>
      </c>
      <c r="C36" s="6" t="n">
        <v>270520</v>
      </c>
    </row>
    <row r="37">
      <c r="A37" s="4" t="inlineStr">
        <is>
          <t>Directors’ and officers’ insurance fee paid by potential target</t>
        </is>
      </c>
      <c r="B37" s="4" t="inlineStr">
        <is>
          <t xml:space="preserve"> </t>
        </is>
      </c>
      <c r="C37" s="6" t="n">
        <v>191250</v>
      </c>
    </row>
    <row r="38">
      <c r="A38" s="4" t="inlineStr">
        <is>
          <t>Offering costs included in accrued offering costs</t>
        </is>
      </c>
      <c r="B38" s="4" t="inlineStr">
        <is>
          <t xml:space="preserve"> </t>
        </is>
      </c>
      <c r="C38" s="6" t="n">
        <v>97440</v>
      </c>
    </row>
    <row r="39">
      <c r="A39" s="4" t="inlineStr">
        <is>
          <t>Excise tax liability</t>
        </is>
      </c>
      <c r="B39" s="7" t="n">
        <v>301944</v>
      </c>
      <c r="C3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Nature of Operations Four Leaf
Acquisition Corporation (the “Company”) is a blank check company that was incorporated as a Delaware corporation on March
3, 2022 and formed for the purpose of effecting a merger, capital stock exchange, asset acquisition, stock purchase, reorganization or
similar business combination with one or more businesses. On December
17, 2024, the Company entered into an Agreement and Plan of Merger (the “Merger Agreement”) with Xiaoyu Dida Interconnect
International Limited, a Cayman Islands exempted company (“Xiaoyu Dida”), commonly known as Smart Station. As of December
31, 2024, the Company had not commenced any operations. All activity for the period from March 3, 2022 (inception) through December 31,
2024, relates to the Company’s formation and the initial public offering (“IPO”) (as described below), as well as activities
necessary to identify a potential target and prepare for a business combination. The Company will not generate any operating revenues
until after the completion of its initial business combination. The Company generates non-operating income in the form of dividend and
interest income from the proceeds derived from the IPO. The Company
has selected December 31 as its fiscal year end. The Company’s sponsor is ALWA Sponsor, LLC, a Delaware limited liability company
(the “Sponsor”). The registration
statement for the Company’s IPO was declared effective on March 16, 2023. On March 16, 2023, the Company consummated its IPO of
5,200,000 units (“Units”). On March 17, 2023, the underwriters partially exercised their over-allotment option and purchased
221,000 additional Units. Each Unit consisted of one share of Class A common stock, $0.0001 par value per share (“Class A common
stock”), and one redeemable warrant exercisable into one share of Class A common stock at an exercise price of $11.50 per share
(“Public Warrant”). The Units were sold at an offering price of $10.00 per Unit and generated total gross proceeds of $54,210,000.
Simultaneously
with the consummation of the IPO and the sale of the Units, the Company consummated the private placement (“Private Placement”)
of 3,576,900 warrants (each a “Private Placement Warrant” and collectively, the “Private Placement Warrants”)
which were purchased by the Sponsor, at a price of $1.00 per Private Placement Warrant, generating total proceeds of $3,577,000, which
is described in Note 4. Transaction
costs amounted to $4,019,087 consisting of $2,710,500 of underwriting commissions, $813,150 of which was paid out within three days of
the IPO date, the Representative Shares (as defined below), and $1,038,067 of other offering costs. At the IPO date, cash of $974,028
was held outside of the Trust Account (as defined below) and was available for the payment of the Note (as defined below) when necessary
(see Note 5), payment of accrued offering costs and for working capital purposes. In conjunction
with the IPO, the Company issued to the underwriter 54,210 shares of Class A common stock for nominal consideration (the “Representative
Shares”). The fair value of the Representative Shares accounted for as compensation under Accounting Standards Codification (“ASC”)
718, Compensation - Stock Compensation Following
the closing of the IPO, an amount of $55,836,300 ($10.30 per Unit) from the net proceeds of the sale of the Units in the IPO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will The Company’s
management has broad discretion with respect to the specific application of the net proceeds of the IPO and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engages in a tender offer, such tender offer will be structured so that each stockholder may tender all of his, her or its shares rather
than a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the Company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third amended and restated certificate of incorporation, as amended (the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in the IPO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collectively, the “Initial Stockholders”) have agreed not to propose any amendment to the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by May 22, 2025 (or June 22, 2025
if the additional extensions options are exercised by the Company ) unless the Company provides its public stockholders with the opportunity
to convert their shares of Class A common stock upon the approval of any such amendment at a per-share price, payable in cash, equal
to the aggregate amount then on deposit in the Trust Account, including interest not previously released to the Company but net of franchise
and income taxes payable up to the interest income from the Trust Account, divided by the number of then outstanding public shares. Initial
Extension of Period to Complete Initial Business Combination On March
19, 2024, the Company extended the period of which it is able to consummate an initial business combination by a period of three months,
or until June 22, 2024 (the “Initial Extension”). In connection with the Initial Extension, the Company’s sponsor deposited
an aggregate of $542,100 into the Company’s Trust Account, in return for a convertible note (the “Extension Note”),
included in the convertible note – related party balance as of December 31, 2024 (see Note 5). If the Company does not consummate
a business combination, the Extension Note will not be repaid and all amounts owed under the Extension Note will be forgiven except to
the extent that there are funds available to the Company outside of the Trust Account. The Initial Extension was the first of the two
three-month Extensions permitted under the Company’s governing documents. 2024
Special Meeting of the Stockholders On June
18, 2024, the Company convened a special meeting of stockholders (the “2024 Special Meeting”), at which the Company’s
stockholders approved the amendment to the Company’s Charter to provide the Company’s board of directors with the right to
extend the Combination Period up to an additional twelve (12) times for one (1) month each time from June 22, 2024 to June 22, 2025 (the
“Extension”) (the “2024 Extension Amendment Proposal”). The Company also entered into an amendment (the “2024
Trust Amendment” and together with the 2024 Extension Amendment Proposal, the “2024 Charter Amendment Proposals”) to
the Trust Agreement. The Trust Amendment, as amended, allows the Company to extend the Combination Period up to an additional twelve (12)
times for one (1) month each time from June 22, 2024 to June 22, 2025 by depositing into the Trust Account, for each one-month extension,
$75,000 (the “Extension Payment”). In connection
with the 2024 Charter Amendment Proposals, the holders of the Company’s public shares were given the opportunity to redeem their
public shares for a pro rata share of the funds on deposit in the Trust Account, including any interest earned on the Trust Account deposits
(net of taxes payable), divided by the number of then outstanding public shares. Stockholders holding 2,752,307 Public Shares exercised
their right to redeem such shares for a pro rata portion of the funds in the Company’s Trust Account. As a result, approximately
$30.2 million (approximately $10.97 per share) were removed from the Company’s Trust Account to pay such redeeming stockholders.
On June 20, 2024, the Company further extended
the period it has to consummate an initial business combination by a period of one month, or until July 22, 2024 (the “First 2024
Monthly Extension”). In connection with the one-month extension, the Company’s Sponsor deposited $75,000 into the Company’s
Trust Account. On July 16, 2024, the Company further extended
the period it has to consummate an initial business combination by a period of one month, or until August 22, 2024 (the “Second
2024 Monthly Extension”). In connection with the one-month extension, the Company’s Sponsor deposited $75,000 into the Company’s
Trust Account. On August 16, 2024, the Company further extended
the period it has to consummate an initial business combination by a period of one month, or until September 22, 2024 (the “Third
2024 Monthly Extension”). In connection with the one-month extension, the Company’s Sponsor deposited $75,000 into the Company’s
Trust Account. On September 18, 2024, the Company further extended
the period it has to consummate an initial business combination by a period of one month, or until October 22, 2024 (the “Fourth
2024 Monthly Extension”). In connection with the one-month extension, the Company’s Sponsor deposited $75,000 into the Company’s
Trust Account. On October 17, 2024, the Company further extended
the period it has to consummate an initial business combination by a period of one month, or until November 22, 2024 (the “Fifth
2024 Monthly Extension”). In connection with the one-month extension, the Company’s Sponsor deposited $75,000 into the Company’s
Trust Account. On November 16, 2024, the Company further extended
the period it has to consummate an initial business combination by a period of one month, or until December 22, 2024 (the “Sixth
2024 Monthly Extension”). In connection with the one-month extension, the Company’s Sponsor deposited $75,000 into the Company’s
Trust Account. On December 20, 2024, the Company further extended
the period it has to consummate an initial business combination by a period of one month, or until January 22, 2025 (the “Seventh
2024 Monthly Extension”). In connection with the one-month extension, the Company’s Sponsor deposited $75,000 into the Company’s
Trust Account. On January 16, 2025, the Company further extended
the period it has to consummate an initial business combination by a period of one month, or until February 22, 2025 (the “First
2025 Monthly Extension”). In connection with the one-month extension, the Company’s Sponsor deposited $75,000 into the Company’s
Trust Account. On February 20, 2025, the Company further extended
the period it has to consummate an initial business combination by a period of one month, or until March 22, 2025 (the “Second 2025
Monthly Extension”). In connection with the one-month extension, the Company’s Sponsor deposited $75,000 into the Company’s
Trust Account. On
March 20, 2025, the Company further extended the period it has to consummate an initial business combination by a period of one month,
or until April 22, 2025 (the “Third 2025 Monthly Extension”). In connection with the one-month extension, the Company’s
Sponsor deposited $75,000 into the Company’s Trust Account. On April 21, 2025, the Company further
extended the period it has to consummate an initial business combination by a period of one month, or until May 22, 2025 (the “Fourth
2025 Monthly Extension”). In connection with the one-month extension, the Company’s Sponsor deposited $75,000 into the Company’s
Trust Account. If the Company is unable to complete an initial
business combination by May 22, 2025 (or June 22, 2025 if the additional extensions are afforded to the Company under the terms
of the Extension), the Company will: (i) cease all operations except for the purpose of winding up; (ii) as promptly as reasonably
possible, but not more than ten business days thereafter, redeem the shares of Class A common stock subject to possible redemption,
at a per-share price, payable in cash, equal to the aggregate amount then on deposit in the Trust Account, including interest earned on
the funds held in the Trust Account (less any income or franchise tax obligations and up to $100,000 of interest to pay dissolution
expenses), divided by the number of then outstanding shares of Class A common stock,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Company’s
Initial Stockholders agreed to waive their rights to liquidating distributions from the Trust Account with respect to any Class B common
stock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Merger
Agreement On December 17,
2024, the Company entered into the Merger Agreement with Xiaoyu Dida, Xiaoyu Dida Merger Sub, Inc., a Delaware corporation and a wholly-owned
subsidiary of Xiaoyu Dida (“Merger Sub 1”), and Xiaoyu Dida (USA) Company, Inc., a Delaware corporation and a wholly-owned
subsidiary of Xiaoyu Dida (“Merger Sub 2”). Upon the closing of the transactions contemplated by the Merger Agreement, (i)
Merger Sub 1, will be merged with and into the Company (“Merger 1”), with the Company being the surviving company and becoming
a wholly-owned subsidiary of Xiaoyu Dida; and (ii) immediately following the consummation of Merger 1, the Merger 1 Surviving Corporation
will be merged with and into Merger Sub 2 (“Merger 2” and, collectively with Merger 1, the “Mergers”), with Merger
Sub 2 being the surviving company and becoming a wholly-owned subsidiary of Xiaoyu Dida. The below
description of the Merger Agreement and the transactions contemplated thereby is not complete and is subject to and qualified in its entirety
by reference to the actual Merger Agreement, a copy of which is filed with the Current Report on Form 8-K filed on December 19, 2024,
as Exhibit 2.1. Immediately
prior to the Merger 1 Effective Time (as defined in the Merger Agreement): (i) each share of the Company’s Class B common stock
shall be automatically converted into one share of the Company’s Class A common stock in accordance with the terms of the Company’s
Certificate of Incorporation (such automatic conversion, the “Company Class B Conversion”) and each share of Class B common
stock shall no longer be outstanding and shall automatically be canceled, and each former holder of Class B common stock shall thereafter
cease to have any rights with respect to such shares; and (ii) each Unit, which consists of one share of Class A common stock and one
redeemable Public Warrant issued by the Company to purchase shares of Class A common stock at a price of $11.50 per whole share outstanding
immediately prior to the Merger 1 Effective Time shall be automatically detached and the holder thereof shall be deemed to hold one share
of Class A common stock and one Public Warrant in accordance with the terms of the applicable Units (the “Unit Separation”). Immediately
after giving effect to the Unit Separation and the Four Leaf Class B Conversion, at the Merger 1 Effective Time, each share of Class A
common stock issued and outstanding immediately prior to the Merger 1 Effective Time (other than any shares of Class A common stock held
by the Company as treasury stock and any shares of Class A common stock subject to redemption) shall automatically be cancelled in exchange
for the right to receive, upon delivery of the applicable letter of transmittal (if any), one Class A ordinary share, par value of $0.00005 per
share, of Xiaoyu Dida (the “Xiaoyu Dida Class A Ordinary Shares”) (the “Merger Consideration”). At the Merger
1 Effective Time, each Warrant outstanding immediately prior to the Merger 1 Effective Time shall cease to be a warrant with respect to
the Class A common stock and shall be assumed by Xiaoyu Dida and converted into a Warrant to purchase one Xiaoyu Dida Class A Ordinary
Share (each, a “Xiaoyu Dida Warrant”) pursuant to the terms of a warrant assignment, assumption and amendment agreement to
be entered into between the Company, Xiaoyu Dida and CST (the “Warrant Assumption Agreement”). Each Xiaoyu Dida Warrant shall
continue to have and be subject to substantially the same terms as were applicable to the Company’s Warrants in effect immediately
prior to the Merger 1 Effective Time under the terms of that certain Warrant Agreement, dated March 16, 2023, by and between the
Company and CST, as warrant agent (including any repurchase rights and cashless exercise provisions). At or prior to the Merger 1 Effective
Time, Xiaoyu Dida shall take all corporate action necessary to reserve for future issuance, and shall maintain such reservation for so
long as any of the Xiaoyu Dida Warrants remain outstanding, a sufficient number of Xiaoyu Dida Class A Ordinary Shares for delivery upon
the exercise of Xiaoyu Dida Warrants after the Merger 1 Effective Time. The
parties to the Merger Agreement have agreed to customary representations and warranties for transactions of this type. In addition,
the parties to the Merger Agreement agreed to be bound by certain customary covenants for transactions of this type, including,
among others, covenants with respect to the conduct of Xiaoyu Dida, the Company Under the
Merger Agreement, the obligations of the parties to consummate the Merger are subject to the satisfaction or waiver of certain customary
closing conditions of the respective parties, including, without limitation: (i) receipt of the Company’s stockholder approval and
Xiaoyu Dida stockholder approval; (ii) the expiration or termination of the waiting period under the Hart-Scott-Rodino Antitrust Improvements
Act of 1976, as amended; (iii) no provisions of any applicable Law and no Order (each as defined in the Merger Agreement) shall prohibit
or prevent the consummation of the Closing; (iv) all consents, approvals and actions of, filings with and notices to any Governmental
Authority required to consummate the transactions, including without limitation, the CSRC Filing Notice (as defined in the Merger Agreement),
shall have been made or obtained; (v) the effectiveness of the Registration Statement under the Securities Act; (vi) the Company having
at least $5,000,001 of net tangible assets (as determined in accordance with Rule 3a51-1(g)(1) of the Exchange Act); (vii) the
common stock of Xiaoyu Dida to be issued pursuant to the Merger Agreement being listed or having been approved for listing on Nasdaq;
(viii) solely with respect to the Company (A) the representations and warranties of Xiaoyu Dida being true and correct to applicable standards
in the Merger Agreement and each of the covenants of Xiaoyu Dida having been performed or complied with in all material respects, and
(B) since the date of the Merger Agreement there not having been a material adverse effect on Xiaoyu Dida that is continuing; and (ix)
solely with respect to Xiaoyu Dida, (A) the representations and warranties of the Company being true and correct to applicable standards
in the Merger Agreement and each of the covenants of the Company having been performed or complied with in all material respects, (B)
since the date of the Merger Agreement there not having been a material adverse effect on the Company that is continuing, and (C) the
effective resignations of certain directors and executive officers of the Company. The Merger Agreement does not include a minimum cash
condition. Because the parties’ obligations to consummate the Merger are subject to the satisfaction or waiver of these, and other,
conditions, there is no guarantee that the Merger will be consummated. The Merger
Agreement may be terminated under certain customary and limited circumstances at any time prior to the Effective Time as follows:
(i) by mutual written consent
of the Company and Xiaoyu Dida;
(ii) by either the Company
or Xiaoyu Dida if the Closing is not consummated on or before December 31, 2025 (the “Outside Date”), provided that
the failure to consummate the Closing by the Outside Date is not due to a material breach by the party seeking to terminate and which
such breach is the proximate cause for the conditions to close not being satisfied;
(iii) by either the Company
or Xiaoyu Dida if the other party has breached any of its covenants or representations and warranties such that closing conditions would
not be satisfied at the Closing (subject to a 30-days cure period for breaches that are curable), provided that such right to terminate
will not be available to either party if it has breached in any material respect its obligations se forth in the Merger Agreement;
(iv) by either the Company
or Xiaoyu Dida if any Order (as defined in the Merger Agreement) having the effect of prohibiting or preventing the consummation of the
Closing shall be in effect and shall have become final and non-appealable; provided, however, that the right to terminate this shall
not be available to a party if such Order was due to such party’s breach of or failure to perform any of its representations, warranties,
covenants or agreements set forth in the Merger Agreement;
(v) by either the Company or Xiaoyu Dida if the CSRC Filing Notice has
not been obtained by the Outside Date;
(vi) by either Company or Xiaoyu Dida if Company stockholder approval
shall not have been obtained by reason of the failure to obtain the required vote upon a vote held at the special meeting or any adjournment
or postponement thereof; or
(vii) by the Company if Xiaoyu Dida shareholder approval shall not have
been obtained by reason of the failure to obtain the required vote at the general meeting duly convened therefor or at any adjournment
or postponement thereof. If the Merger
Agreement is validly terminated, none of the parties to the Merger Agreement will have any liability or further obligation under the Merger
Agreement. Notice
from the Nasdaq Stock Market On September 24, 2024,
the Company received a letter (the “September Notice”) from the Listing Qualifications Department of The Nasdaq Stock Market
LLC (“Nasdaq”) informing the Company that, for the last 36 consecutive business days, the Market Value of Listed Securities
(“MVLS”) for the Company was below the $35 million minimum MVLS requirement for continued listing on the Nasdaq Capital Market
under Nasdaq Listing Rule 5550(b)(2) (the “MVLS Rule”). The September Notice is a notification of deficiency, not a notice
of imminent delisting, and has no current effect on the listing or trading of the Company’s securities. In accordance with Nasdaq
Listing Rule 5810(c)(3)(C), the Company will have 180 calendar days, or until March 24, 2025 (the “Compliance Period”), to
regain compliance with the MVLS Rule. On November 21, 2024,
the Company received a letter (the “November Notice”) from the Nasdaq indicating that the Company remains in non-compliance
with the timely filing requirement for continued listing under Nasdaq Listing Rule 5250(c)(1), which requires listed companies to timely
file all required periodic reports with the Securities and Exchange Commission. The November Notice has no immediate effect on the listing
or trading of the Company’s common stock. The Company filed the delinquent Form 10-Q on January 15, 2025. On April 8, 2025, the Company received written
notice (the “Delisting Letter”) from Nasdaq informing the Company that it has not regained compliance with Nasdaq Listing
Rule 5550(b)(2) for the MVLS within the Compliance Period in accordance with Nasdaq Listing Rule 5810(c)(3)(C). Accordingly, unless the
Company requests an appeal of this determination, the Company’s securities will be delisted from The Nasdaq Capital Market, trading
of the Company’s Common Stock will be suspended at the opening of business on April 17, 2025, and a Form 25-NSE will be filed with
the Securities and Exchange Commission, which will remove the Company’s securities from listing and registration on The Nasdaq Stock
Market. On April 17, 2025, the
Company received another notice from the staff of the Nasdaq Listing Qualifications department of Nasdaq stating that the Company’s
failure to file its Annual Report on Form 10-K for the year ended December 31, 2024 (the “Form 10-K”), serves a basis for
delisting the Company’s securities from Nasdaq. Accordingly, unless the Company timely requests an appeal of this determination,
the Company’s securities will be delisted from The Nasdaq Capital Market, trading of the Company’s Common Stock will be suspended
and a Form 25-NSE will be filed with the Securities and Exchange Commission, which will remove the Company’s securities from listing
and registration on The Nasdaq Stock Market. On April 21, 2025, the Company received another
notice from Nasdaq, which notified the Company that its failure to pay certain fees required by Listing Rule 5250(f) serves an additional
basis for delisting the Company’s securities from Nasdaq unless the Company appeals this determination. The Company fully intends
to timely appeal such determinations pursuant to the procedures set forth in the Nasdaq Listing Rule 5800 Series to stay the suspension
of the Company’s securities and the filing of the Form 25-NSE pending the Panel’s decision. Going
Concern Consideration The $28,407
held outside of the Trust Account will not be sufficient to allow the Company to operate for at least the next 12 months from the issuance
of these financial statements, assuming that a business combination is not consummated during that time. Giving effect to the 2024 Charter
Amendment Proposals discussed above, the Company has until M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53:19Z</dcterms:created>
  <dcterms:modified xmlns:dcterms="http://purl.org/dc/terms/" xmlns:xsi="http://www.w3.org/2001/XMLSchema-instance" xsi:type="dcterms:W3CDTF">2025-04-30T19:53:22Z</dcterms:modified>
</cp:coreProperties>
</file>